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sheetId="7" r:id="rId7"/>
    <s:sheet name="Basis of Presentation and Summa" sheetId="8" r:id="rId8"/>
    <s:sheet name="Recently Issued Accounting Stan" sheetId="9" r:id="rId9"/>
    <s:sheet name="Acquisitions and Business Combi" sheetId="10" r:id="rId10"/>
    <s:sheet name="Investments" sheetId="11" r:id="rId11"/>
    <s:sheet name="Property and Equipment, Net" sheetId="12" r:id="rId12"/>
    <s:sheet name="Goodwill and Intangible Assets," sheetId="13" r:id="rId13"/>
    <s:sheet name="Commitments and Contingencies" sheetId="14" r:id="rId14"/>
    <s:sheet name="Earnings (Loss) Per Common Shar" sheetId="15" r:id="rId15"/>
    <s:sheet name="Stock-based Compensation" sheetId="16" r:id="rId16"/>
    <s:sheet name="Income Taxes" sheetId="17" r:id="rId17"/>
    <s:sheet name="Equity Method Investment" sheetId="18" r:id="rId18"/>
    <s:sheet name="Non-controlling Interests" sheetId="19" r:id="rId19"/>
    <s:sheet name="Related Parties" sheetId="20" r:id="rId20"/>
    <s:sheet name="Basis of Presentation and Sum21" sheetId="21" r:id="rId21"/>
    <s:sheet name="Basis of Presentation and Sum22" sheetId="22" r:id="rId22"/>
    <s:sheet name="Acquisitions and Business Com23" sheetId="23" r:id="rId23"/>
    <s:sheet name="Investments (Tables)" sheetId="24" r:id="rId24"/>
    <s:sheet name="Property and Equipment, Net (Ta" sheetId="25" r:id="rId25"/>
    <s:sheet name="Goodwill and Intangible Asset26" sheetId="26" r:id="rId26"/>
    <s:sheet name="Commitments and Contingencies  " sheetId="27" r:id="rId27"/>
    <s:sheet name="Earnings (Loss) Per Common Sh28" sheetId="28" r:id="rId28"/>
    <s:sheet name="Stock-based Compensation (Table" sheetId="29" r:id="rId29"/>
    <s:sheet name="Equity Method Investment (Table" sheetId="30" r:id="rId30"/>
    <s:sheet name="Non-controlling Interests (Tabl" sheetId="31" r:id="rId31"/>
    <s:sheet name="Organization (Details)" sheetId="32" r:id="rId32"/>
    <s:sheet name="Basis of Presentation and Sum33" sheetId="33" r:id="rId33"/>
    <s:sheet name="Acquisitions and Business Com34" sheetId="34" r:id="rId34"/>
    <s:sheet name="Acquisitions and Business Com35" sheetId="35" r:id="rId35"/>
    <s:sheet name="Acquisitions and Business Com36" sheetId="36" r:id="rId36"/>
    <s:sheet name="Investments - Investment Summar" sheetId="37" r:id="rId37"/>
    <s:sheet name="Investments - Contractual Matur" sheetId="38" r:id="rId38"/>
    <s:sheet name="Property and Equipment, Net (De" sheetId="39" r:id="rId39"/>
    <s:sheet name="Goodwill and Intangible Asset40" sheetId="40" r:id="rId40"/>
    <s:sheet name="Commitments and Contingencies -" sheetId="41" r:id="rId41"/>
    <s:sheet name="Commitments and Contingencies42" sheetId="42" r:id="rId42"/>
    <s:sheet name="Earnings (Loss) Per Common Sh43" sheetId="43" r:id="rId43"/>
    <s:sheet name="Earnings (Loss) Per Common Sh44" sheetId="44" r:id="rId44"/>
    <s:sheet name="Stock-based Compensation - Comp" sheetId="45" r:id="rId45"/>
    <s:sheet name="Stock-based Compensation - Awar" sheetId="46" r:id="rId46"/>
    <s:sheet name="Income Taxes (Details)" sheetId="47" r:id="rId47"/>
    <s:sheet name="Equity Method Investment (Detai" sheetId="48" r:id="rId48"/>
    <s:sheet name="Equity Method Investment - Summ" sheetId="49" r:id="rId49"/>
    <s:sheet name="Non-controlling Interests (Deta" sheetId="50" r:id="rId50"/>
    <s:sheet name="Related Parties (Details)" sheetId="51" r:id="rId51"/>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Mar. 31, 2016</t>
  </si>
  <si>
    <t>May. 12, 2016</t>
  </si>
  <si>
    <t>Document and Entity Information [Abstract]</t>
  </si>
  <si>
    <t>Entity Registrant Name</t>
  </si>
  <si>
    <t>Evolent Health,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t>
  </si>
  <si>
    <t>Entity Common Stock, Shares Outstanding</t>
  </si>
  <si>
    <t>Class B</t>
  </si>
  <si>
    <t>CONSOLIDATED BALANCE SHEETS - USD ($)</t>
  </si>
  <si>
    <t>Dec. 31, 2015</t>
  </si>
  <si>
    <t>Current assets:</t>
  </si>
  <si>
    <t>Cash and cash equivalents</t>
  </si>
  <si>
    <t>Restricted cash</t>
  </si>
  <si>
    <t>Accounts receivable, net (amounts related to affiliates: 2016 - $7,164; 2015 - $10,185)</t>
  </si>
  <si>
    <t>Prepaid expenses and other current assets (amounts related to affiliates: 2016 - $29; 2015 - $1,220)</t>
  </si>
  <si>
    <t>Investments, at amortized cost</t>
  </si>
  <si>
    <t>Total current assets</t>
  </si>
  <si>
    <t>Property and equipment, net</t>
  </si>
  <si>
    <t>Intangible assets, net</t>
  </si>
  <si>
    <t>Goodwill</t>
  </si>
  <si>
    <t>Prepaid expenses and other non-current assets</t>
  </si>
  <si>
    <t>Total assets</t>
  </si>
  <si>
    <t>Current liabilities:</t>
  </si>
  <si>
    <t>Accounts payable (amounts related to affiliates: 2016 - $15,607; 2015 - $13,311)</t>
  </si>
  <si>
    <t>Accrued liabilities (amounts related to affiliates: 2016 - $982; 2015 - $828)</t>
  </si>
  <si>
    <t>Accrued compensation and employee benefits</t>
  </si>
  <si>
    <t>Deferred revenue</t>
  </si>
  <si>
    <t>Total current liabilities</t>
  </si>
  <si>
    <t>Other long-term liabilities</t>
  </si>
  <si>
    <t>Deferred tax liabilities, net</t>
  </si>
  <si>
    <t>Total liabilities</t>
  </si>
  <si>
    <t>Commitments and Contingencies</t>
  </si>
  <si>
    <t xml:space="preserve"> </t>
  </si>
  <si>
    <t>Shareholders' Equity (Deficit)</t>
  </si>
  <si>
    <t>Additional paid-in-capital</t>
  </si>
  <si>
    <t>Retained earnings (accumulated deficit)</t>
  </si>
  <si>
    <t>Total shareholders' equity (deficit) attributable to Evolent Health, Inc.</t>
  </si>
  <si>
    <t>Non-controlling interests</t>
  </si>
  <si>
    <t>Total equity (deficit)</t>
  </si>
  <si>
    <t>Total liabilities and shareholders' equity (deficit)</t>
  </si>
  <si>
    <t>Common stock</t>
  </si>
  <si>
    <t>CONSOLIDATED BALANCE SHEETS (Parenthetical) - USD ($) $ in Thousands</t>
  </si>
  <si>
    <t>Accounts receivable, related parties</t>
  </si>
  <si>
    <t>Prepaid expenses and other current assets, related parties</t>
  </si>
  <si>
    <t>Accounts payable, related parties</t>
  </si>
  <si>
    <t>Accrued liabilities, related parties</t>
  </si>
  <si>
    <t>Common stock, par value (in dollars per share)</t>
  </si>
  <si>
    <t>Common stock, shares authorized</t>
  </si>
  <si>
    <t>Common stock, shares, issued</t>
  </si>
  <si>
    <t>Common stock, shares, outstanding</t>
  </si>
  <si>
    <t>CONSOLIDATED STATEMENTS OF OPERATIONS - USD ($) shares in Thousands, $ in Thousands</t>
  </si>
  <si>
    <t>Mar. 31, 2015</t>
  </si>
  <si>
    <t>Revenue</t>
  </si>
  <si>
    <t>Transformation</t>
  </si>
  <si>
    <t>[1]</t>
  </si>
  <si>
    <t>Platform and operations</t>
  </si>
  <si>
    <t>Total revenue</t>
  </si>
  <si>
    <t>Expenses</t>
  </si>
  <si>
    <t>Cost of revenues (exclusive of depreciation and amortization presented separately below)</t>
  </si>
  <si>
    <t>Selling, general and administrative expenses</t>
  </si>
  <si>
    <t>Depreciation and amortization expenses</t>
  </si>
  <si>
    <t>Goodwill impairment</t>
  </si>
  <si>
    <t>Total operating expenses</t>
  </si>
  <si>
    <t>Operating income (loss)</t>
  </si>
  <si>
    <t>Interest income (expense), net</t>
  </si>
  <si>
    <t>Income (loss) from affiliate</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to Common Shareholders</t>
  </si>
  <si>
    <t>Basic (in dollars)</t>
  </si>
  <si>
    <t>Diluted (in dollars)</t>
  </si>
  <si>
    <t>Earnings (Loss) per Common Share</t>
  </si>
  <si>
    <t>Basic (in dollars per share)</t>
  </si>
  <si>
    <t>Diluted (in dollars per share)</t>
  </si>
  <si>
    <t>Weighted-Average Common Shares Outstanding</t>
  </si>
  <si>
    <t>Basic (in shares)</t>
  </si>
  <si>
    <t>Diluted (in shares)</t>
  </si>
  <si>
    <t>Affiliates</t>
  </si>
  <si>
    <t>Amounts related to affiliates included above are as follows (see Note 14)</t>
  </si>
  <si>
    <t>CONSOLIDATED STATEMENTS OF CASH FLOWS - USD ($) $ in Thousands</t>
  </si>
  <si>
    <t>Cash Flows from Operating Activities</t>
  </si>
  <si>
    <t>Adjustments to reconcile net income (loss) to net cash provided by (used in) operating activities:</t>
  </si>
  <si>
    <t>Loss from affiliates</t>
  </si>
  <si>
    <t>Depreciation and amortization</t>
  </si>
  <si>
    <t>Stock-based compensation expense</t>
  </si>
  <si>
    <t>Deferred tax provision</t>
  </si>
  <si>
    <t>Other</t>
  </si>
  <si>
    <t>Changes in assets and liabilities:</t>
  </si>
  <si>
    <t>Accounts receivables, net</t>
  </si>
  <si>
    <t>Prepaid expenses and other current assets</t>
  </si>
  <si>
    <t>Accounts payable</t>
  </si>
  <si>
    <t>Accrued liabilities</t>
  </si>
  <si>
    <t>Net cash provided by (used in) operating activities</t>
  </si>
  <si>
    <t>Cash Flows from Investing Activities</t>
  </si>
  <si>
    <t>Cash paid in connection with acquisition</t>
  </si>
  <si>
    <t>Purchases of property and equipment</t>
  </si>
  <si>
    <t>Change in restricted cash</t>
  </si>
  <si>
    <t>Net cash provided by (used in) investing activities</t>
  </si>
  <si>
    <t>Cash Flows from Financing Activities</t>
  </si>
  <si>
    <t>Proceeds from stock option exercises</t>
  </si>
  <si>
    <t>Net cash provided by (used in) financing activities</t>
  </si>
  <si>
    <t>Net increase (decrease) in cash and cash equivalents</t>
  </si>
  <si>
    <t>Cash and cash equivalents as of beginning-of-year</t>
  </si>
  <si>
    <t>Cash and cash equivalents as of end-of-year</t>
  </si>
  <si>
    <t>Supplemental Disclosure of Non-cash Investing and Financing Activities</t>
  </si>
  <si>
    <t>Non-cash contribution of common stock to Evolent Health LLC prior to the Offering Reorganization</t>
  </si>
  <si>
    <t>Accrued property and equipment purchases</t>
  </si>
  <si>
    <t>Stock issued in connection with business combinations</t>
  </si>
  <si>
    <t>CONSOLIDATED STATEMENTS OF CHANGES IN SHAREHOLDERS' EQUITY (DEFICIT) AND REDEEMABLE PREFERRED STOCK - USD ($) shares in Thousands, $ in Thousands</t>
  </si>
  <si>
    <t>Total</t>
  </si>
  <si>
    <t>Class A Common Stock</t>
  </si>
  <si>
    <t>Class B Common Stock</t>
  </si>
  <si>
    <t>Preferred StockSeries A Redeemable Preferred Stock</t>
  </si>
  <si>
    <t>Preferred StockSeries B Redeemable Preferred Stock</t>
  </si>
  <si>
    <t>Preferred StockSeries B-1 Redeemable Preferred Stock</t>
  </si>
  <si>
    <t>Preferred StockSeries A Preferred Stock</t>
  </si>
  <si>
    <t>Common StockClass A Common Stock</t>
  </si>
  <si>
    <t>Common StockClass B Common Stock</t>
  </si>
  <si>
    <t>Additional Paid-in Capital</t>
  </si>
  <si>
    <t>Additional Paid-in CapitalClass A Common Stock</t>
  </si>
  <si>
    <t>Additional Paid-in CapitalClass B Common Stock</t>
  </si>
  <si>
    <t>Retained Earnings (Accumulated Deficit)</t>
  </si>
  <si>
    <t>Non-controlling Interests</t>
  </si>
  <si>
    <t>Non-controlling InterestsClass B Common Stock</t>
  </si>
  <si>
    <t>Beginning balance, shares at Dec. 31, 2014</t>
  </si>
  <si>
    <t>Beginning balance, amount at Dec. 31, 2014</t>
  </si>
  <si>
    <t>Increase (Decrease) in Temporary Equity [Roll Forward]</t>
  </si>
  <si>
    <t>Conversion of existing equity, shares</t>
  </si>
  <si>
    <t>Conversion of existing equity, amount</t>
  </si>
  <si>
    <t>Ending balance, shares at Dec. 31, 2015</t>
  </si>
  <si>
    <t>Ending balance, amount at Dec. 31, 2015</t>
  </si>
  <si>
    <t>Increase (Decrease) in Stockholders' Equity [Roll Forward]</t>
  </si>
  <si>
    <t>Non-cash issuance of common stock to Evolent Health, LLC</t>
  </si>
  <si>
    <t>Net income (loss) prior to Offering Reorganization</t>
  </si>
  <si>
    <t>Issuance of common stock, shares</t>
  </si>
  <si>
    <t>Issuance of common stock, amount</t>
  </si>
  <si>
    <t>Issuance of common stock for business combinations, shares</t>
  </si>
  <si>
    <t>Issuance of common stock for business combinations, value</t>
  </si>
  <si>
    <t>Tax effect of the Offering Reorganization</t>
  </si>
  <si>
    <t>Stock-based compensation subsequent to the Offering Reorganization</t>
  </si>
  <si>
    <t>Exercise of stock options, shares</t>
  </si>
  <si>
    <t>Exercise of stock options, amount</t>
  </si>
  <si>
    <t>Net income (loss) subsequent to Offering Reorganization, including portion attributable to noncontrolling interest</t>
  </si>
  <si>
    <t>Net income (loss) subsequent to Offering Reorganization, portion attributable to noncontrolling interest</t>
  </si>
  <si>
    <t>Net income (loss) subsequent to Offering Reorganization</t>
  </si>
  <si>
    <t>Ending balance, shares at Mar. 31, 2016</t>
  </si>
  <si>
    <t>Ending balance, amount at Mar. 31, 2016</t>
  </si>
  <si>
    <t>Net income (loss), including portion attributable to noncontrolling interest</t>
  </si>
  <si>
    <t>Organization</t>
  </si>
  <si>
    <t>Organization, Consolidation and Presentation of Financial Statements [Abstract]</t>
  </si>
  <si>
    <t>Organization Evolent Health, Inc. was incorporated in December 2014 in the state of Delaware, and is a managed services firm that supports integrated health systems in their migration toward value-based care and population health management. The Company’s services include providing our customers, which we refer to as partners, with a population management platform, integrated data and analytics capabilities, pharmacy benefit management ("PBM")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headquarters is located in Arlington, Virginia. Our predecessor, Evolent Health Holdings, Inc. ("Evolent Health Holdings"), merged with and into Evolent Health, Inc. in connection with the Offering Reorganization. As a result, the consolidated financial statements of Evolent Health, Inc. reflect the historical accounting of Evolent Health Holdings. Prior to the organizational transactions noted below, due to certain participating rights granted to our investor, TPG Global, LLC and its affiliates (“TPG”), Evolent Health Holdings did not control Evolent Health LLC, our operating subsidiary company, but was able to exert significant influence and, accordingly, accounted for its investment in Evolent Health LLC using the equity method of accounting through June 3, 2015. Subsequent to the organizational transactions and initial public offering (“IPO”) described below, we own 70.8% of Evolent Health LLC, hold 100% of the voting rights, are the sole managing member and, therefore, control its operations. Accordingly, the financial results of Evolent Health LLC are consolidated in the financial statements of Evolent Health, Inc. subsequent to the Offering Reorganization. Initial Public Offering On June 5, 2015, we completed an IPO of 13,225,000 shares of our Class A common stock at a public offering price of $17.00 per share. We received $209.1 million in proceeds, net of underwriting discounts and commissions. Offering expenses incurred were $3.2 million which were recorded as a reduction of proceeds from the offering. We used the net proceeds to purchase newly-issued Class A common units from Evolent Health LLC, our consolidated subsidiary. Evolent Health LLC will use the net proceeds for working capital and other general corporate purposes. See Note 4 for further details surrounding the IPO and related transactions. Organizational Transactions In connection with the IPO, we completed the following organizational transactions (the “Offering Reorganization”) as further described in Note 4: • We amended and restated our certificate of incorporation to, among other things, authorize two classes of common stock - Class A common stock and Class B exchangeable common stock. Both classes of stock will vote together as a single class. • We acquired, by merger, an affiliate of a member of Evolent Health LLC, for which we issued 2,051,468 shares of Class A common stock. • We issued shares of our Class B exchangeable common stock to certain existing members of Evolent Health LLC. Since its inception, the Company has incurred significant losses from operations. As of March 31, 2016 , the Company had cash and cash equivalents of $111.3 million . The Company believes it has sufficient liquidity for the next twelve months as of March 31, 2016 .</t>
  </si>
  <si>
    <t>Basis of Presentation and Summary of Significant Accounting Policies</t>
  </si>
  <si>
    <t>Accounting Policies [Abstract]</t>
  </si>
  <si>
    <t xml:space="preserve">Basis of Presentation and Summary of Significant Accounting Policies 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5, has been derived from audited financial statements as of that date. The interim consolidated results of operations are not necessarily indicative of the results that may occur for the full fiscal year. Certain footnote disclosure normally included in financial statements prepared in accordance with United States of America generally accepted accounting principles ("GAAP") has been omitted pursuant to instructions, rules, and regulations prescribed by the United States Securities and Exchange Commission ("SEC"). We believe that the disclosures provided herein are adequate to make the information presented not misleading when these unaudited interim consolidated financial statements are read in conjunction with the audited financial statements and notes thereto included in our Annual Report on Form 10-K for the year ended December 31, 2015, as amended, filed with the SEC on February 29, 2016 ("2015 Form 10-K"). As discussed in Note 4, amounts for the three months ended March 31, 2015 , presented in our unaudited consolidated financial statements and notes to unaudited consolidated financial statements represent the historical operations of our predecessor entity, Evolent Health Holdings, which did not consolidate the operations of Evolent Health LLC. The amounts as of and for the three months ended March 31, 2016 , reflect our operations, which consolidate the operations of Evolent Health LLC. All inter-company accounts and transactions have been eliminated in consolidation. Summary of Significant Accounting Policies Certain GAAP policies, which significantly affect the determination of our financial position, results of operations and cash flows, are summarized in our 2015 Form 10-K unless otherwise updated below. Restricted Cash Restricted cash is carried at cost, which approximates fair value, and includes cash used to collateralize various contractual obligations (in thousands) as follows: As of As of March 31, December 31, 2016 2015 Letters of credit for facility leases $ 2,516 $ 3,710 Pharmacy benefit management services 5,685 2,479 Other 125 96 Total restricted cash 8,326 6,285 Non-current restricted cash 1,579 1,582 Current restricted cash $ 6,747 $ 4,703 </t>
  </si>
  <si>
    <t>Recently Issued Accounting Standards</t>
  </si>
  <si>
    <t>Recently Issued Accounting Standards Future Adoption of New Accounting Standards In March 2016, the Financial Accounting Standards Board ("FASB") issued Accounting Standards Update ("ASU") 2016-09, Compensation – Stock Compensation: Improvements to Employee Share-Based Payment Accounting. The update simplifies several aspects of the accounting for employee share-based payment transactions, including accounting for income taxes, forfeitures and statutory tax withholding requirements, as well as classification in the statement of cash flows. This standard is effective for annual periods beginning after December 15, 2016, and interim periods within those annual periods, with early adoption permitted for any interim or annual period. We plan to adopt the requirements of this standard in 2016,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will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s the guidance on identifying performance obligations and the implementation guidance on licensing. The new revenue standard (including updates) will be effective for annual and interim reporting periods beginning after December 15, 2017, with early adoption permitted only as of annual reporting periods beginning after December 15, 2016. We will adopt the requirements of this standard effective January 1, 2018, and are currently evaluating the impact of the adoption on our financial condition and results of operations. In August 2014, the FASB issued ASU 2014-15, Presentation of Financial Statements – Going Concern: Disclosure of Uncertainties about an Entity’s Ability to Continue as a Going Concern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Early application is permitted. The Company does not expect this standard to have an impact on the Company’s financial statements or related disclosures. We have evaluated all other issued and unadopted ASUs and believe the adoption of these standards will not have a material impact on our results of operations, financial position, or cash flows.</t>
  </si>
  <si>
    <t>Acquisitions and Business Combinations</t>
  </si>
  <si>
    <t>Business Combinations [Abstract]</t>
  </si>
  <si>
    <t>Business Combinations Passport On February 1, 2016, the Company entered into a strategic alliance with University Health Care d/b/a Passport Health Plan (“Passport”), a nonprofit community-based and provider-sponsored health plan administering Kentucky Medicaid and federal Medicare Advantage benefits to over 280,000 Kentucky Medicaid and Medicare Advantage beneficiaries. As part of the transaction, we issued 1,067,271 Class A common shares to acquire capabilities and assets from Passport to enable us to build out a Medicaid Center of Excellence based in Louisville, Kentucky. Additional equity consideration of up to $10.0 million may be earned by Passport should we obtain new third party Medicaid businesses in future periods. This transaction also includes a 10 -year arrangement under which we will provide various health plan management and managed care services to Passport. The Company has accounted for the transactions with Passport as a business combination using purchase accounting. The fair value of the total consideration transferred in connection with the close of the transaction was $18.2 million , of which the Class A common shares were valued at $10.5 million and the contingent equity consideration was valued at $7.7 million . The fair value of the shares issued was determined based on the closing price of the Company’s Class A common stock on the NYSE as of February 1, 2016. The quantity of shares issued was determined under a pricing collar set forth in the purchase agreement. The fair value of the contingent equity consideration was estimated based on the real options approach, a form of the income approach, which estimated the probability of the Company achieving future revenues under the agreement. Key assumptions include the discount rate and the probability-adjusted recurring revenue forecast. The purchase price was allocated to the assets acquired based on their estimated fair values as of February 1, 2016, as follows (in thousands): Purchase price $ 18,200 Less amount allocated to prepaid asset 6,900 Goodwill $ 11,300 The prepaid asset is related to an acquired facility license agreement as the Company was provided with leased facilities which house the acquired Passport employees at no future cost. The fair value of the acquired facility license agreement was determined by comparing the current market value of similar lease spaces to the facilities occupied by the acquired Passport personnel to obtain a market value of the occupied space, with the present value of the determined market value of the occupied space classified as the acquired facility license agreement prepaid asset. The goodwill is attributable partially to the acquired assembled workforce. The transaction was a taxable event for the Company and the amount of goodwill determined for tax purposes is deductible. The above allocation of fair values is based upon preliminary valuations and other analyses that have not been completed as of the date of this filing. Any changes in the estimated fair values of the net assets recorded upon the finalization of more detailed analyses of the facts and circumstances that existed at the date of the business combination will change the allocation of the fair value. Any subsequent changes identified during the measurement period will be adjusted in the reporting period in which the adjustment amounts are determined. Results for the three months ended March 31, 2016, include revenue and related expenses from our services agreement with Passport and amortization of the acquired intangibles for the period February 1, 2016, through March 31, 2016. The Consolidated Statements of Operations includes $6.4 million of revenue and $(0.4) million of net income (loss) attributable to Passport for the three months ended March 31, 2016. The Offering Reorganization Evolent Health, Inc. was incorporated as a Delaware corporation on December 12, 2014, for the purpose of pursuing the Company’s IPO. Immediately prior to the completion of the IPO in June 2015, we amended and restated our certificate of incorporation to, among other things, authorize two classes of common stock, Class A common stock and Class B common stock. Each share of our Class A common stock and Class B common stock entitles its holder to one vote on all matters to be voted on by stockholders, and holders of Class A common stock and holders of Class B common stock vote together as a single class on all matters presented to stockholders for their vote or approval (except as otherwise required by law). Pursuant to the Offering Reorganization: • Evolent Health Holdings merged with and into Evolent Health, Inc. and the surviving corporation of the merger was Evolent Health, Inc.; • An affiliate of TPG merged with and into Evolent Health, Inc. and the surviving corporation of the merger was Evolent Health, Inc.; • Each of the then-existing stockholders of Evolent Health Holdings received four shares of our Class A common stock and the right to certain payments under the Tax Receivables Agreement ("TRA") in exchange for each share of Class A common stock held in Evolent Health Holdings; • TPG received 2,051,468 shares of Class A common stock of Evolent Health, Inc., together with the right to certain payments under the TRA in exchange for 100% of the equity that it held in its affiliate that was merged with Evolent Health, Inc.; and • We issued shares of our Class B common stock and the right to certain payments under the TRA to The Advisory Board Company ("The Advisory Board"), TPG and another investor each of which was a member of Evolent Health LLC prior to the Offering Reorganization. The existing shareholders of Evolent Health Holdings held the same economic and voting interest before and after the merger of Evolent Health Holdings with and into Evolent Health, Inc., which represents a transaction among entities with a high degree of common ownership. As such, the merger is viewed as non-substantive and the consolidated financial statements of Evolent Health, Inc. reflect the historical accounting of Evolent Health Holdings except that the legal capital reflects the capital of Evolent Health, Inc. In addition, in connection with the Offering Reorganization, Evolent Health LLC amended and restated its operating agreement to establish two classes of equity (voting Class A common units and non-voting Class B common units); after the amendment, the pre-reorganization members of Evolent Health LLC (other than Evolent Health, Inc.) hold 100% of the Class B common units and Evolent Health, Inc. holds the Class A voting common units. Evolent Health LLC’s Class B common units can be exchanged (together with a corresponding number of shares of our Class B common stock) for one share of our Class A common stock. As of March 31, 2016, we own 70.8% of the economic interests and 100% of the voting rights in Evolent Health LLC. Our operations will continue to be conducted through Evolent Health LLC and subsequent to the Offering Reorganization the financial results of Evolent Health LLC are consolidated in the financial statements of Evolent Health, Inc. Evolent Health, Inc. is a holding company whose principal asset is all of the Class A common units it holds in Evolent Health LLC, and its only business is to act as sole managing member of Evolent Health LLC. Pro Forma Financial Information (Unaudited) The unaudited pro forma statement of operations data presented below gives effect to (1) the Passport transaction as if it had occurred on January 1, 2015, and (2) the consolidation of Evolent Health LLC as if it had occurred on January 1, 2014. The following pro forma information includes adjustments to: • Remove transaction costs related to the Passport transaction of $0.2 million recorded in the first quarter of 2016 and reclassify said amounts to the first quarter of 2015; • Remove transaction costs related to the Passport transaction of $0.2 million recorded in the fourth quarter of 2015 and reclassify said amounts to the first quarter of 2015; • Remove transaction costs related to the Offering Reorganization of $1.2 million in 2015 and reclassify said amount to 2014; • Record amortization expenses related to intangible assets beginning January 1, 2014, for intangibles related to the Offering Reorganization and beginning January 1, 2015, for intangibles related to the Passport transaction; and • Record adjustments of income taxes associated with these pro forma adjustments.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were based on available information and assumptions that the Company believes are reasonable to reflect the impact of these transactions on the Company's historical financial information on a pro forma basis (in thousands). For the Three Months Ended March 31, 2016 2015 Revenue $ 52,642 $ 45,150 Net income (loss) (171,850 ) (14,595 ) Net income (loss) attributable to non-controlling interests (50,180 ) (6,103 ) Net income (loss) attributable to Evolent Health, Inc. (121,670 ) (8,492 ) Net income (loss) available to common shareholders: Basic (2.86 ) (0.32 ) Diluted (2.86 ) (0.32 ) Acquisitions Vestica On March 1, 2016, the Company entered into an Asset Purchase Agreement between Vestica Healthcare, LLC ("Vestica") and Evolent Health, LLC. As part of the transaction, we paid $7.5 million to acquire certain assets from Vestica to further align our interests with one of our existing partners. In addition, Vestica can earn an additional $4.0 million based on certain future events, which is being held in escrow. This transaction also includes an arrangement under which Vestica will continue to perform certain services on our behalf related to the acquired assets. We accounted for the transaction as an asset acquisition where the assets acquired were measured based on the amount of cash paid to Vestica as well as transaction costs incurred as the fair value of the assets given was more readily determinable than the fair value of the assets received. We classified and designated identifiable assets acquired and we assessed and determined the useful lives of the acquired intangible assets subject to amortization. As a result, we recorded a $7.5 million customer relationship intangible asset with a useful life of thirteen years. The transaction was a taxable event.</t>
  </si>
  <si>
    <t>Investments</t>
  </si>
  <si>
    <t>Investments [Abstract]</t>
  </si>
  <si>
    <t>Investments The amortized cost, gross unrealized gains and losses, and fair value of our investments as measured using Level 2 inputs (in thousands) were as follows: As of March 31, 2016 As of December 31, 2015 Gross Gross Gross Gross Amortized Unrealized Unrealized Fair Amortized Unrealized Unrealized Fair Costs Gains Losses Value Costs Gains Losses Value U.S. Treasury bills $ 28,260 $ 40 $ 33 $ 28,267 $ 28,306 $ 115 $ 181 $ 28,240 Corporate bonds 25,715 97 9 25,803 25,757 110 80 25,787 Total investments $ 53,975 $ 137 $ 42 $ 54,070 $ 54,063 $ 225 $ 261 $ 54,027 The amortized cost and fair value of our investments by contractual maturities (in thousands) were as follows: As of March 31, 2016 As of December 31, 2015 Amortized Fair Amortized Fair Cost Value Cost Value Due in one year or less $ 20,096 $ 20,163 $ 9,445 $ 9,451 Due after one year through five years 33,879 33,907 44,618 44,576 Total $ 53,975 $ 54,070 $ 54,063 $ 54,027 As of March 31, 2016, and December 31, 2015, the Company did not hold any securities in an unrealized loss position for more than 12 months. The aggregate fair value of securities held by the Company in an unrealized loss position for less than 12 months as of March 31, 2016, and December 31, 2015, was $46.2 million and $49.9 million , respectively. As of March 31, 2016, securities held by the Company which were in an unrealized loss position for less than 12 months consisted of 7 U.S. Treasury bills and 10 corporate bonds. Our investments are classified as held-to-maturity as we have both the intent and ability to hold the investments until their individual maturities. There were no identified events or changes in circumstances that had a significant adverse effect on the values of these investments. If there was evidence of a decline in fair value below the amortized cost basis which is other than temporary the cost basis of the individual security would be written down to fair value as a new cost basis and the amount of the write-down would be included in earnings. The new cost basis would not be changed for subsequent recoveries in fair value.</t>
  </si>
  <si>
    <t>Property and Equipment, Net</t>
  </si>
  <si>
    <t>Property, Plant and Equipment [Abstract]</t>
  </si>
  <si>
    <t>Property and Equipment, Net The following summarizes our property and equipment (in thousands): As of As of March 31, December 31, 2016 2015 Computer hardware $ 251 $ 232 Furniture and equipment 1,604 1,604 Internal-use software development costs 9,787 6,363 Leasehold improvements 5,830 5,830 Total property and equipment 17,472 14,029 Accumulated depreciation and amortization (1,935 ) (1,233 ) Total property and equipment, net $ 15,537 $ 12,796 We had no property and equipment prior to the Offering Reorganization. The Company capitalized $3.4 million and zero of internal-use software development costs for the three months ended March 31, 2016 and 2015, respectively. The net book value of capitalized internal-use software development costs was $9.5 million and $6.3 million as of March 31, 2016 and December 31, 2015 , respectively. Depreciation expense related to property and equipment was $0.7 million and zero for the three months ended March 31, 2016 and 2015, respectively, of which amortization expense related to capitalized internal-use software development costs was $0.2 million and zero for the three months ended March 31, 2016 and 2015, respectively.</t>
  </si>
  <si>
    <t>Goodwill and Intangible Assets, Net</t>
  </si>
  <si>
    <t>Goodwill and Intangible Assets Disclosure [Abstract]</t>
  </si>
  <si>
    <t>Goodwill and Intangible Assets, Net Goodwill As part of the Offering Reorganization, we recorded $608.9 million in goodwill on our Consolidated Balance Sheets. Goodwill has an estimated indefinite life and is not amortized; rather it is reviewed for impairment at least annually or whenever events or changes in circumstances indicate that the carrying amount of the asset may not be recoverable. In interim periods between annual goodwill reviews, we also evaluate qualitative factors that could cause us to believe our estimated fair value of our single reporting unit may be lower than the carrying value and trigger a Step 1 test including, but not limited to (i) macroeconomic conditions, (ii) industry and market considerations, (iii) our overall financial performance including an analysis of our current and projected cash flows, revenue and earnings, (iv) a sustained decrease in share price and (v) other relevant entity-specific events including changes in strategy, partners, or litigation. As a result of the Offering Reorganization, we revalued our consolidated balance sheet to the market value of our IPO share price of $17.00 . Subsequent to our 2015 annual impairment testing in the fourth quarter of 2015, our common stock price declined significantly, reaching our historic low in the first quarter of 2016. During the three months ended March 31, 2016, our common stock traded between $8.48 and $12.32 , or an average common stock price of $10.33 compared to an average common stock price of $19.51 and $14.73 during the three month periods ended September 30, 2015, and December 31, 2015, respectively. A sustained decline in our common stock price and the resulting impact on our market capitalization is one of several qualitative factors we consider each quarter when evaluating whether events or changes in circumstances indicate it is more likely than not that a potential goodwill impairment exists. We concluded that the further decline in common stock price observed during the first quarter of 2016 did represent a sustained decline and that triggering events occurred during this period requiring an interim goodwill impairment test as of March 31, 2016. As such, we performed a Step 1 impairment test of our goodwill as of March 31, 2016. Step 1 Results To determine the implied fair value for our single reporting unit, we used both a market multiple valuation approach (“market approach”) and a discounted cash flow valuation approach (“income approach”). In determining the estimated fair value, we considered the level of our Class A common stock price and assumptions that we believed market participants would make in valuing our reporting unit, including a control premium, as well as discounted cash flow calculations of management’s estimates of future financial performance and management’s long-term plans. This analysis also required us to make judgments about revenues, expenses, fixed asset and working capital requirements, the timing of exchanges of our Class B common shares, capital market assumptions and discount rates. In our March 31, 2016, Step 1 test, our most sensitive assumption for purposes of the market approach was our estimate of the control premium, and the most sensitive assumption related to the income approach, other than our cash flows, was the discount rate. As of March 31, 2016, our single reporting unit failed the Step 1 analysis as we determined that its implied fair value was less than its carrying value based on the weighting of the fair values determined under both the market and income approaches. As fair value was less than carrying value, we performed a Step 2 test to determine the implied fair value of our goodwill. Step 2 Results In our March 31, 2016, Step 2 test, the fair value of all assets and liabilities were estimated, including our tangible assets (corporate trade name, customer relationships and technology) for the purpose of deriving an estimate of the implied fair value of goodwill. The implied fair value of goodwill was then compared to the carrying amount of goodwill resulting in an impairment charge of $160.6 million on our Consolidated Statements of Operations. The impairment was driven primarily by the sustained decline in our share price as our estimates of our future cash flows and the control premium have remained consistent, combined with an increase in the discount rate period over period. As noted above, our determination of fair value used a weighting of the fair values determined under both the market and income approaches, with the market approach driving the significant reduction in overall firm value and related impairment of goodwill. Intangible Assets, Net Details of our intangible assets (in thousands) are presented below: As of March 31, 2016 Weighted- Average Gross Net Remaining Carrying Accumulated Carrying Useful Life Amount Amortization Value Corporate trade name 19.2 $ 19,000 $ 791 $ 18,209 Customer relationships 23.5 127,500 4,068 123,432 Technology 6.2 30,000 3,569 26,431 Total $ 176,500 $ 8,428 $ 168,072 As of December 31, 2015 Weighted- Average Gross Net Remaining Carrying Accumulated Carrying Useful Life Amount Amortization Value Corporate trade name 19.4 $ 19,000 $ 554 $ 18,446 Customer relationships 24.4 120,000 2,797 117,203 Technology 6.4 30,000 2,497 27,503 Total $ 169,000 $ 5,848 $ 163,152 We had no intangible assets prior to the Offering Reorganization. We recorded additional customer relationship intangible assets of $7.5 million in relation to the closing of the Vestica transaction during the first quarter of 2016. Amortization expense related to intangible assets for the three months ended March 31, 2016 and 2015, was $2.6 million and zero , respectively.</t>
  </si>
  <si>
    <t>Commitments and Contingencies Disclosure [Abstract]</t>
  </si>
  <si>
    <t>Commitments and Contingencies UPMC Reseller Agreement The Company and the University of Pittsburgh Medical Center ("UPMC") are parties to a Reseller, Services and Non-Competition Agreement, dated August 31, 2011 (the “Original UPMC Reseller Agreement”), which was amended and restated by the parties on June 27, 2013 (as so amended,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the Company’s customers and top prospects. The Advisory Board Company Reseller Agreement The Company and The Advisory Board are parties to a Services, Reseller, and Non-Competition Agreement, dated August 31, 2011 (the “Original Advisory Board Reseller Agreement”), which was amended and restated by the parties on June 27, 2013, and May 1, 2015 (as so amended, the “Advisory Board Company Reseller Agreement”). Under the terms of the Advisory Board Company Reseller Agreement, The Advisory Board shall provide certain services to the Company on an as-requested basis. In addition, The Advisory Board has a right of first offer to provide certain specified services during the term of the Agreement and has the rights to collect certain fees for specified referral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et operating losses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the fact that no share exchanges have occurred as of March 31, 2016, and that the Company’s historical losses have not been uti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We had no material accruals as of March 31, 2016 and December 31, 2015. Commitments Lease Commitments The Company has entered into lease agreements for its office location in Arlington, Virginia. In connection with these lease agreements, the Company is required to maintain a $2.5 million letter of credit, which declines annually throughout the term of the lease. As of March 31, 2016 , the restricted funds held in connection with the lease were $2.5 million . Total rental expense on operating leases for the three months ended March 31, 2016 and 2015, was $1.1 million and zero , respectively. Indemnifications The Company’s customer agreements generally include a provision by which the Company agrees to defend its partners against third 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financial statements. Registration rights agreement We entered into a registration rights agreement with The Advisory Board, UPMC, TPG and another investor to register for sale under the Securities Act of 1933, as amended ("Securities Act"), shares of our Class A common stock, including those delivered in exchange for Class B common units in the circumstances described above.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We will pay all expenses relating to any demand, piggyback or shelf registration, other than underwriting discounts and commissions and any transfer taxes, subject to specified conditions and limitations. The registration rights agreement will include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Credit and Concentration Risk The Company is subject to significant concentrations of credit risk related to cash and cash equivalents, investments and accounts receivable. The Company's cash and cash equivalents and investments are held at financial institutions that management believes to be of high credit quality. While the Company maintains its cash and cash equivalents and investments with financial institutions with high credit ratings, it often maintains these deposits in federally insured financial institutions in excess of federally insured limits. The Company has not experienced any losses on cash and cash equivalents or investments to date. The following table summarizes those partners who represented at least 10% of our revenue for the three months ended March 31, 2016 : Customer A 18.3 % Customer B 14.2 % Customer C 12.9 % Customer D 11.4 % The following table summarizes those partners who represented at least 10% of our accounts receivable for the periods presented: As of As of March 31, December 31, 2016 2015 Customer A 12.6 % 12.9 % Customer B 16.6 % * Customer D 30.8 % 28.1 % Customer E 12.5 % 23.2 % Customer F 11.5 % 11.4 % * Represents less than 10.0% of the respective balance The Company is also subject to significant concentration risk as a significant portion of our revenue is derived from services provided to our partners on our behalf by UPMC. UPMC is a founding investor in our organization and we have entered into a long-term agreement with them to conduct these services on our behalf; however, in the event of a disruption in service from UPMC, our revenue would be adversely impacted while we obtained a replacement vendor. The Company is also subject to significant concentration risk as materially all of our cash and cash equivalents are held in a single money market fund. As of March 31, 2016 , $81.2 million of cash and cash equivalents were held in a money market fund.</t>
  </si>
  <si>
    <t>Earnings (Loss) Per Common Share</t>
  </si>
  <si>
    <t>Earnings Per Share [Abstract]</t>
  </si>
  <si>
    <t>Earnings (Loss) Per Common Share The following table sets forth the computation of basic and diluted earnings per share available for common stockholders (in thousands, except per share data): For the Three Months Ended March 31, 2016 2015 Net income (loss) $ (173,912 ) $ (11,319 ) Less: Net income (loss) attributable to non-controlling interests (51,100 ) — Undeclared cumulative preferred dividends — 1,290 Net income (loss) available for common shareholders (1) $ (122,812 ) $ (12,609 ) Weighted-average common shares outstanding (1)(2) 42,185 2,988 Earnings (Loss) per Common Share Basic $ (2.91 ) $ (4.22 ) Diluted (2.91 ) (4.22 ) (1) Both our Class A and Class B common shares participate equally in the earnings or losses of Evolent Health, Inc.; therefore, shares of our Class B common stock are not considered dilutive shares for the purposes of calculating our diluted earnings (loss) per common share as the related adjustment to net income (loss) available for common shareholders would equally offset the additional shares resulting in the same earnings (loss) per common share. (2)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Three Months Ended March 31, 2016 2015 Convertible preferred stock — 22,128 Restricted stock and restricted stock units 12 605 Options 457 1,159 Total 469 23,892</t>
  </si>
  <si>
    <t>Stock-based Compensation</t>
  </si>
  <si>
    <t>Disclosure of Compensation Related Costs, Share-based Payments [Abstract]</t>
  </si>
  <si>
    <t xml:space="preserve">Stock-based Compensation Total compensation expense (in thousands) by award type and line item in our consolidated financial statements (in thousands) were as follows: For the Three Months Ended March 31, 2016 Award Type Stock options $ 3,929 Restricted stock units ("RSU") 507 Total $ 4,436 Line Item Cost of revenue $ 395 Selling, general and administrative expenses 4,041 Total $ 4,436 No stock-based compensation in the totals above was capitalized as software development costs for the three months ended March 31, 2016 . We did not recognize stock compensation in 2015 prior to the Offering Reorganization. Stock-based awards granted were as follows: For the Three Months Ended March 31, 2016 2015 Stock options 1,124,900 986,000 RSUs 385,713 — </t>
  </si>
  <si>
    <t>Income Taxes</t>
  </si>
  <si>
    <t>Income Tax Disclosure [Abstract]</t>
  </si>
  <si>
    <t>Income Taxes For interim periods, we recognize an income tax provision/(benefit) based on our estimated annual effective tax rate expected for the full year. The Company recorded $1.0 million in income tax benefit for the three months ended March 31, 2016 , which resulted in an effective tax rate of 0.6% . Of the $1.0 million in tax benefit, $0.3 million was recorded in connection to the reduction in the portion of the indefinite book tax basis difference deferred tax liability related to an increase in ownership of our partnership interest in Evolent Health LLC. As of December 31, 2015, $6.2 million of our book and tax basis difference deferred tax liability was expected to reverse outside of our NOL carryforward period. Current tax losses generated in 2016 by the Company allow this deferred tax liability to become a source of income for the realization of our deferred tax assets, which resulted in recording a tax benefit of $0.4 million as of March 31, 2016. The remaining $0.3 million tax benefit was related to a change in the effective state rate. For the three months ended March 31, 2015 , the effective tax rate was 0% , due to the impact of the full valuation allowance recorded against the Company’s net deferred tax assets; therefore, the Company recorded no provision or benefit for income taxes for these periods. As of each applicable period-end, the Company has not recognized any uncertain tax positions, penalties or interest as we have concluded that no such positions exist. The Company is not currently subject to income tax audits in any U.S. or state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11 in our 2015 Form 10-K for a detailed discussion of our TRA.</t>
  </si>
  <si>
    <t>Equity Method Investment</t>
  </si>
  <si>
    <t>Equity Method Investments and Joint Ventures [Abstract]</t>
  </si>
  <si>
    <t xml:space="preserve">Equity Method Investment Prior to the Offering Reorganization, we did not control Evolent Health LLC, but were able to exert significant influence and, accordingly, accounted for our investment in Evolent Health LLC using the equity method of accounting. Subsequent to the Offering Reorganization, the Company consolidates the results of operations of Evolent Health LLC. The allocation of profits and losses to the shareholders of Evolent Health LLC were based upon the second amended and restated operating agreement of Evolent Health LLC. As part of recording our equity portion of the losses of Evolent Health LLC, the Company applied the hypothetical liquidation at book value basis of accounting which allocates profits and losses to the members based upon the value that would accrue to each member at each period end based upon a theoretical liquidation at book value at that time. During the three months ended March 31, 2015 , Evolent Health, Inc.'s proportional share of the losses of Evolent Health LLC was $11.3 million , which included $0.5 million related to the amortization of a basis differential. The following is a summary of the operating results of Evolent Health LLC (in thousands) for the periods that it was accounted for as an equity method investment: For the Three Months Ended March 31, 2015 Total revenue $ 37,041 Cost of revenue (exclusive of depreciation and amortization) 26,454 Gross profit 10,587 Operating income (loss) (19,347 ) Net income (loss) (19,315 ) </t>
  </si>
  <si>
    <t>Noncontrolling Interest [Abstract]</t>
  </si>
  <si>
    <t xml:space="preserve">Non-controlling Interests Prior to the Offering Reorganization, we did not consolidate Evolent Health LLC, and therefore did not allocate our profits and losses to non-controlling interests. As of March 31, 2016 , we owned 70.8% of Evolent Health LLC. Changes in non-controlling interests (in thousands) were: For the Three Months Ended March 31, 2016 Non-controlling interests as of beginning-of-period $ 285,238 Net income (loss) attributable to non-controlling interests (51,100 ) Non-controlling interests as of end-of-period $ 234,138 </t>
  </si>
  <si>
    <t>Related Parties</t>
  </si>
  <si>
    <t>Related Party Transactions [Abstract]</t>
  </si>
  <si>
    <t>Related Parties The Company works closely with both of its founding investors, The Advisory Board and UPMC. The relationship with The Advisory Board is centered on providing certain specified services and making valuable connections with CEOs of health systems that could become partners. The Company’s relationship with UPMC is a subcontractor relationship where UPMC has agreed to execute certain tasks (primarily third-party administration or “TPA” services) necessary to deliver on the Company’s customer commitments. We also conduct business with a company in which UPMC holds a significant equity interest. Additionally, prior to the Offering Reorganization, we issued shares of our stock to certain of our partners while concurrently entering into revenue contracts with those partners. Those partners were considered related parties and the balances and/or transactions with them were reported on our consolidated financial statements for the periods in which they held an equity interest in Evolent Health, Inc. Subsequent to December 31, 2015, only one of our partners holds an equity interest in Evolent Health, Inc. That same partner represents a significant portion of our revenue and has a member of their management on our board of directors. That partner, our founding investors and their related businesses are considered related parties and the balances and/or transactions with them are reported on our consolidated financial statements.</t>
  </si>
  <si>
    <t>Basis of Presentation and Summary of Significant Accounting Policies (Policies)</t>
  </si>
  <si>
    <t>Basis of Accounting</t>
  </si>
  <si>
    <t>Basis of Presentation In our opinion, the accompanying unaudited interim consolidated financial statements include all adjustments, consisting of normal recurring adjustments, which are necessary to fairly state our financial position, results of operations, and cash flows. The consolidated balance sheet at December 31, 2015, has been derived from audited financial statements as of that date. The interim consolidated results of operations are not necessarily indicative of the results that may occur for the full fiscal year. Certain footnote disclosure normally included in financial statements prepared in accordance with United States of America generally accepted accounting principles ("GAAP") has been omitted pursuant to instructions, rules, and regulations prescribed by the United States Securities and Exchange Commission ("SEC"). We believe that the disclosures provided herein are adequate to make the information presented not misleading when these unaudited interim consolidated financial statements are read in conjunction with the audited financial statements and notes thereto included in our Annual Report on Form 10-K for the year ended December 31, 2015, as amended, filed with the SEC on February 29, 2016 ("2015 Form 10-K").</t>
  </si>
  <si>
    <t xml:space="preserve">Restricted Cash Restricted cash is carried at cost, which approximates fair value, and includes cash used to collateralize various contractual obligations </t>
  </si>
  <si>
    <t>Future adoption of new accounting standards</t>
  </si>
  <si>
    <t>Future Adoption of New Accounting Standards In March 2016, the Financial Accounting Standards Board ("FASB") issued Accounting Standards Update ("ASU") 2016-09, Compensation – Stock Compensation: Improvements to Employee Share-Based Payment Accounting. The update simplifies several aspects of the accounting for employee share-based payment transactions, including accounting for income taxes, forfeitures and statutory tax withholding requirements, as well as classification in the statement of cash flows. This standard is effective for annual periods beginning after December 15, 2016, and interim periods within those annual periods, with early adoption permitted for any interim or annual period. We plan to adopt the requirements of this standard in 2016,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will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s the guidance on identifying performance obligations and the implementation guidance on licensing. The new revenue standard (including updates) will be effective for annual and interim reporting periods beginning after December 15, 2017, with early adoption permitted only as of annual reporting periods beginning after December 15, 2016. We will adopt the requirements of this standard effective January 1, 2018, and are currently evaluating the impact of the adoption on our financial condition and results of operations. In August 2014, the FASB issued ASU 2014-15, Presentation of Financial Statements – Going Concern: Disclosure of Uncertainties about an Entity’s Ability to Continue as a Going Concern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Early application is permitted.</t>
  </si>
  <si>
    <t>Basis of Presentation and Summary of Significant Accounting Policies (Tables)</t>
  </si>
  <si>
    <t>Schedule of restricted cash and cash equivalents</t>
  </si>
  <si>
    <t xml:space="preserve">Restricted cash is carried at cost, which approximates fair value, and includes cash used to collateralize various contractual obligations (in thousands) as follows: As of As of March 31, December 31, 2016 2015 Letters of credit for facility leases $ 2,516 $ 3,710 Pharmacy benefit management services 5,685 2,479 Other 125 96 Total restricted cash 8,326 6,285 Non-current restricted cash 1,579 1,582 Current restricted cash $ 6,747 $ 4,703 </t>
  </si>
  <si>
    <t>Acquisitions and Business Combinations (Tables)</t>
  </si>
  <si>
    <t>Schedule of Business Acquisitions, Allocation of Purchase Price</t>
  </si>
  <si>
    <t xml:space="preserve">The purchase price was allocated to the assets acquired based on their estimated fair values as of February 1, 2016, as follows (in thousands): Purchase price $ 18,200 Less amount allocated to prepaid asset 6,900 Goodwill $ 11,300 </t>
  </si>
  <si>
    <t>Business Acquisition, Pro Forma Information</t>
  </si>
  <si>
    <t>The pro forma adjustments were based on available information and assumptions that the Company believes are reasonable to reflect the impact of these transactions on the Company's historical financial information on a pro forma basis (in thousands). For the Three Months Ended March 31, 2016 2015 Revenue $ 52,642 $ 45,150 Net income (loss) (171,850 ) (14,595 ) Net income (loss) attributable to non-controlling interests (50,180 ) (6,103 ) Net income (loss) attributable to Evolent Health, Inc. (121,670 ) (8,492 ) Net income (loss) available to common shareholders: Basic (2.86 ) (0.32 ) Diluted (2.86 ) (0.32 )</t>
  </si>
  <si>
    <t>Investments (Tables)</t>
  </si>
  <si>
    <t>Summary investment holdings</t>
  </si>
  <si>
    <t xml:space="preserve"> As of March 31, 2016 As of December 31, 2015 Gross Gross Gross Gross Amortized Unrealized Unrealized Fair Amortized Unrealized Unrealized Fair Costs Gains Losses Value Costs Gains Losses Value U.S. Treasury bills $ 28,260 $ 40 $ 33 $ 28,267 $ 28,306 $ 115 $ 181 $ 28,240 Corporate bonds 25,715 97 9 25,803 25,757 110 80 25,787 Total investments $ 53,975 $ 137 $ 42 $ 54,070 $ 54,063 $ 225 $ 261 $ 54,027</t>
  </si>
  <si>
    <t>Investments classified by contractual maturity date</t>
  </si>
  <si>
    <t>The amortized cost and fair value of our investments by contractual maturities (in thousands) were as follows: As of March 31, 2016 As of December 31, 2015 Amortized Fair Amortized Fair Cost Value Cost Value Due in one year or less $ 20,096 $ 20,163 $ 9,445 $ 9,451 Due after one year through five years 33,879 33,907 44,618 44,576 Total $ 53,975 $ 54,070 $ 54,063 $ 54,027</t>
  </si>
  <si>
    <t>Property and Equipment, Net (Tables)</t>
  </si>
  <si>
    <t>Summary of property and equipment</t>
  </si>
  <si>
    <t xml:space="preserve">The following summarizes our property and equipment (in thousands): As of As of March 31, December 31, 2016 2015 Computer hardware $ 251 $ 232 Furniture and equipment 1,604 1,604 Internal-use software development costs 9,787 6,363 Leasehold improvements 5,830 5,830 Total property and equipment 17,472 14,029 Accumulated depreciation and amortization (1,935 ) (1,233 ) Total property and equipment, net $ 15,537 $ 12,796 </t>
  </si>
  <si>
    <t>Goodwill and Intangible Assets, Net (Tables)</t>
  </si>
  <si>
    <t>Schedule of intangible assets</t>
  </si>
  <si>
    <t>Details of our intangible assets (in thousands) are presented below: As of March 31, 2016 Weighted- Average Gross Net Remaining Carrying Accumulated Carrying Useful Life Amount Amortization Value Corporate trade name 19.2 $ 19,000 $ 791 $ 18,209 Customer relationships 23.5 127,500 4,068 123,432 Technology 6.2 30,000 3,569 26,431 Total $ 176,500 $ 8,428 $ 168,072 As of December 31, 2015 Weighted- Average Gross Net Remaining Carrying Accumulated Carrying Useful Life Amount Amortization Value Corporate trade name 19.4 $ 19,000 $ 554 $ 18,446 Customer relationships 24.4 120,000 2,797 117,203 Technology 6.4 30,000 2,497 27,503 Total $ 169,000 $ 5,848 $ 163,152</t>
  </si>
  <si>
    <t>Commitments and Contingencies  (Tables)</t>
  </si>
  <si>
    <t>Summary of major customers</t>
  </si>
  <si>
    <t>The following table summarizes those partners who represented at least 10% of our revenue for the three months ended March 31, 2016 : Customer A 18.3 % Customer B 14.2 % Customer C 12.9 % Customer D 11.4 % The following table summarizes those partners who represented at least 10% of our accounts receivable for the periods presented: As of As of March 31, December 31, 2016 2015 Customer A 12.6 % 12.9 % Customer B 16.6 % * Customer D 30.8 % 28.1 % Customer E 12.5 % 23.2 % Customer F 11.5 % 11.4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Three Months Ended March 31, 2016 2015 Net income (loss) $ (173,912 ) $ (11,319 ) Less: Net income (loss) attributable to non-controlling interests (51,100 ) — Undeclared cumulative preferred dividends — 1,290 Net income (loss) available for common shareholders (1) $ (122,812 ) $ (12,609 ) Weighted-average common shares outstanding (1)(2) 42,185 2,988 Earnings (Loss) per Common Share Basic $ (2.91 ) $ (4.22 ) Diluted (2.91 ) (4.22 ) (1) Both our Class A and Class B common shares participate equally in the earnings or losses of Evolent Health, Inc.; therefore, shares of our Class B common stock are not considered dilutive shares for the purposes of calculating our diluted earnings (loss) per common share as the related adjustment to net income (loss) available for common shareholders would equally offset the additional shares resulting in the same earnings (loss) per common share. (2) For periods of net loss, shares used in the earnings (loss) per common share calculation represent basic shares as using diluted shares would be anti-dilutive.</t>
  </si>
  <si>
    <t>Schedule of antidilutive securities excluded from computation of earnings per share</t>
  </si>
  <si>
    <t>(2) For periods of net loss, shares used in the earnings (loss) per common share calculation represent basic shares as using diluted shares</t>
  </si>
  <si>
    <t>Stock-based Compensation (Tables)</t>
  </si>
  <si>
    <t xml:space="preserve">Total compensation expense (in thousands) by award type and line item in our consolidated financial statements (in thousands) were as follows: For the Three Months Ended March 31, 2016 Award Type Stock options $ 3,929 Restricted stock units ("RSU") 507 Total $ 4,436 Line Item Cost of revenue $ 395 Selling, general and administrative expenses 4,041 Total $ 4,436 </t>
  </si>
  <si>
    <t>Stock-based awards issued</t>
  </si>
  <si>
    <t xml:space="preserve">Stock-based awards granted were as follows: For the Three Months Ended March 31, 2016 2015 Stock options 1,124,900 986,000 RSUs 385,713 — </t>
  </si>
  <si>
    <t>Equity Method Investment (Tables)</t>
  </si>
  <si>
    <t>Equity method investments</t>
  </si>
  <si>
    <t xml:space="preserve">The following is a summary of the operating results of Evolent Health LLC (in thousands) for the periods that it was accounted for as an equity method investment: For the Three Months Ended March 31, 2015 Total revenue $ 37,041 Cost of revenue (exclusive of depreciation and amortization) 26,454 Gross profit 10,587 Operating income (loss) (19,347 ) Net income (loss) (19,315 ) </t>
  </si>
  <si>
    <t>Non-controlling Interests (Tables)</t>
  </si>
  <si>
    <t>Schedule of changes in non-controlling interests</t>
  </si>
  <si>
    <t xml:space="preserve">Changes in non-controlling interests (in thousands) were: For the Three Months Ended March 31, 2016 Non-controlling interests as of beginning-of-period $ 285,238 Net income (loss) attributable to non-controlling interests (51,100 ) Non-controlling interests as of end-of-period $ 234,138 </t>
  </si>
  <si>
    <t>Organization (Details) - USD ($) $ / shares in Units, $ in Thousands</t>
  </si>
  <si>
    <t>Jun. 05, 2015</t>
  </si>
  <si>
    <t>Sep. 30, 2015</t>
  </si>
  <si>
    <t>Jun. 06, 2015</t>
  </si>
  <si>
    <t>Dec. 31, 2014</t>
  </si>
  <si>
    <t>Organization [Line Items]</t>
  </si>
  <si>
    <t>Share price (in usd per share)</t>
  </si>
  <si>
    <t>Proceeds from issuance initial public offering</t>
  </si>
  <si>
    <t>Payments of stock issuance costs</t>
  </si>
  <si>
    <t>Common Stock | Class A Common Stock</t>
  </si>
  <si>
    <t>Evolent Health LLC | Pre-Organization Members</t>
  </si>
  <si>
    <t>Evolent Health LLC ownership interest</t>
  </si>
  <si>
    <t>100.00%</t>
  </si>
  <si>
    <t>Evolent Health LLC</t>
  </si>
  <si>
    <t>Parent's ownership percentage</t>
  </si>
  <si>
    <t>70.80%</t>
  </si>
  <si>
    <t>Basis of Presentation and Summary of Significant Accounting Policies - Additional Information (Details) - USD ($) $ in Thousands</t>
  </si>
  <si>
    <t>Restricted Cash and Cash Equivalents Items [Line Items]</t>
  </si>
  <si>
    <t>Restricted cash and cash equivalents</t>
  </si>
  <si>
    <t>Non-current restricted cash</t>
  </si>
  <si>
    <t>Current restricted cash</t>
  </si>
  <si>
    <t>Letters of credit for facility leases</t>
  </si>
  <si>
    <t>Pharmacy benefit management services</t>
  </si>
  <si>
    <t>Acquisitions and Business Combinations - Passport (Details) $ in Thousands, beneficiary in Millions</t>
  </si>
  <si>
    <t>Feb. 01, 2016USD ($)beneficiaryshares</t>
  </si>
  <si>
    <t>Mar. 31, 2016USD ($)</t>
  </si>
  <si>
    <t>Dec. 31, 2015USD ($)</t>
  </si>
  <si>
    <t>Jun. 05, 2015USD ($)</t>
  </si>
  <si>
    <t>Business Acquisition [Line Items]</t>
  </si>
  <si>
    <t>Purchase price</t>
  </si>
  <si>
    <t>Passport</t>
  </si>
  <si>
    <t>Number of Medicaid and Medicare Advantage beneficiaries (over) | beneficiary</t>
  </si>
  <si>
    <t>Contingent consideration (up to)</t>
  </si>
  <si>
    <t>Term of health plan management and managed care services arrangement</t>
  </si>
  <si>
    <t>10 years</t>
  </si>
  <si>
    <t>Consideration transferred</t>
  </si>
  <si>
    <t>Equity interests transferred, value</t>
  </si>
  <si>
    <t>Contingent liability</t>
  </si>
  <si>
    <t>Less amount allocated to prepaid asset</t>
  </si>
  <si>
    <t>Passport | Common Stock | Class A Common Stock</t>
  </si>
  <si>
    <t>Stock issued for the purchase of assets (in shares) | shares</t>
  </si>
  <si>
    <t>Acquisitions and Business Combinations - Offering Reorganization (Details) $ / shares in Units, $ in Thousands</t>
  </si>
  <si>
    <t>Jun. 05, 2015classvoteshares</t>
  </si>
  <si>
    <t>Mar. 31, 2016USD ($)$ / sharesshares</t>
  </si>
  <si>
    <t>Mar. 31, 2015USD ($)$ / shares</t>
  </si>
  <si>
    <t>Dec. 31, 2015USD ($)shares</t>
  </si>
  <si>
    <t>Number of classes of stock | class</t>
  </si>
  <si>
    <t>Adjustment for removal of transaction costs</t>
  </si>
  <si>
    <t>Net income (loss) attributable to noncontrolling interest</t>
  </si>
  <si>
    <t>Net income (loss) available to common shareholders, basic (in dollars per share) | $ / shares</t>
  </si>
  <si>
    <t>Net income (loss) available to common shareholders, diluted (in dollars per share) | $ / shares</t>
  </si>
  <si>
    <t>Pre-Organization Members | Evolent Health LLC</t>
  </si>
  <si>
    <t>Equity method investment, ownership percentage</t>
  </si>
  <si>
    <t>Number of votes per share of common stock | vote</t>
  </si>
  <si>
    <t>Class A Common Stock | Common Stock</t>
  </si>
  <si>
    <t>Issuance of common stock for business combinations, shares | shares</t>
  </si>
  <si>
    <t>Class A Common Stock | Evolent Health Holdings, Inc. Merger</t>
  </si>
  <si>
    <t>Number of shares receivable to shareholders of acquired company per common stock share held | shares</t>
  </si>
  <si>
    <t>Class A Common Stock | Affiliate of TPG Merger | Texas Pacific Group</t>
  </si>
  <si>
    <t>Percent of common stock held in affiliate exchanged for shares of common stock and payments under tax receivables agreement</t>
  </si>
  <si>
    <t>Acquisitions and Business Combinations - Vestica (Details) - USD ($) $ in Thousands</t>
  </si>
  <si>
    <t>Mar. 01, 2016</t>
  </si>
  <si>
    <t>Cash paid in connection with business combinations</t>
  </si>
  <si>
    <t>Vestica</t>
  </si>
  <si>
    <t>Vestica | Customer relationships</t>
  </si>
  <si>
    <t>Useful life</t>
  </si>
  <si>
    <t>13 years</t>
  </si>
  <si>
    <t>Investments - Investment Summary (Details) - Level 2 - USD ($) $ in Thousands</t>
  </si>
  <si>
    <t>Schedule of Held-to-maturity Securities [Line Items]</t>
  </si>
  <si>
    <t>Investments, Amortized costs</t>
  </si>
  <si>
    <t>Gross Unrealized Gains</t>
  </si>
  <si>
    <t>Gross Unrealized Losses</t>
  </si>
  <si>
    <t>Fair Value</t>
  </si>
  <si>
    <t>U.S. Treasury bills</t>
  </si>
  <si>
    <t>Corporate bonds</t>
  </si>
  <si>
    <t>Investments - Contractual Maturity (Details) $ in Thousands</t>
  </si>
  <si>
    <t>Mar. 31, 2016USD ($)security</t>
  </si>
  <si>
    <t>Aggregate fair value of securities in an unrealized loss position for less than 12 months</t>
  </si>
  <si>
    <t>Number of positions in an unrealized loss position for less than 12 months | security</t>
  </si>
  <si>
    <t>Due in one year or less, Amortized cost</t>
  </si>
  <si>
    <t>Due in one year or less, Fair value</t>
  </si>
  <si>
    <t>Due after one year through five years, Amortized cost</t>
  </si>
  <si>
    <t>Due after one year through five years, Fair value</t>
  </si>
  <si>
    <t>Investments, Fair value</t>
  </si>
  <si>
    <t>Level 2 | U.S. Treasury bills</t>
  </si>
  <si>
    <t>Level 2 | Corporate bonds</t>
  </si>
  <si>
    <t>Property and Equipment, Net (Details) - USD ($)</t>
  </si>
  <si>
    <t>May. 31, 2015</t>
  </si>
  <si>
    <t>Property, Plant and Equipment [Line Items]</t>
  </si>
  <si>
    <t>Property, plant and equipment, gross</t>
  </si>
  <si>
    <t>Accumulated depreciation and amortization</t>
  </si>
  <si>
    <t>Total property and equipment, net</t>
  </si>
  <si>
    <t>Depreciation expense</t>
  </si>
  <si>
    <t>Capitalized computer software, amortization (less than 0.1 million)</t>
  </si>
  <si>
    <t>Computer hardware</t>
  </si>
  <si>
    <t>Furniture and equipment</t>
  </si>
  <si>
    <t>Internal-use Software Development Costs</t>
  </si>
  <si>
    <t>Capitalized computer software additions</t>
  </si>
  <si>
    <t>Leasehold Improvements</t>
  </si>
  <si>
    <t>Goodwill and Intangible Assets, Net (Details) - USD ($)</t>
  </si>
  <si>
    <t>12 Months Ended</t>
  </si>
  <si>
    <t>Finite-Lived Intangible Assets [Line Items]</t>
  </si>
  <si>
    <t>Gross carrying amount</t>
  </si>
  <si>
    <t>Accumulated amortization</t>
  </si>
  <si>
    <t>Net carrying amount</t>
  </si>
  <si>
    <t>Amortization of intangible assets</t>
  </si>
  <si>
    <t>Corporate trade name</t>
  </si>
  <si>
    <t>Weighted-average remaining useful life</t>
  </si>
  <si>
    <t>19 years 1 month 26 days</t>
  </si>
  <si>
    <t>19 years 4 months 26 days</t>
  </si>
  <si>
    <t>Customer relationships</t>
  </si>
  <si>
    <t>23 years 5 months 20 days</t>
  </si>
  <si>
    <t>24 years 4 months 26 days</t>
  </si>
  <si>
    <t>Acquired intangible assets</t>
  </si>
  <si>
    <t>Technology</t>
  </si>
  <si>
    <t>6 years 1 month 26 days</t>
  </si>
  <si>
    <t>6 years 4 months 26 days</t>
  </si>
  <si>
    <t>Minimum</t>
  </si>
  <si>
    <t>Maximum</t>
  </si>
  <si>
    <t>Common Stock | Class A</t>
  </si>
  <si>
    <t>Commitments and Contingencies - Additional Information (Details) - USD ($)</t>
  </si>
  <si>
    <t>Tax receivables agreement, percent of tax savings to be paid</t>
  </si>
  <si>
    <t>85.00%</t>
  </si>
  <si>
    <t>Restricted funds</t>
  </si>
  <si>
    <t>Rent expense</t>
  </si>
  <si>
    <t>Money market funds</t>
  </si>
  <si>
    <t>Minimum | Letters of credit for facility leases</t>
  </si>
  <si>
    <t>Letters of credit outstanding, Minimum</t>
  </si>
  <si>
    <t>Commitments and Contingencies - Concentration Risk (Details) - Customer Concentration Risk</t>
  </si>
  <si>
    <t>Customer A | Revenue</t>
  </si>
  <si>
    <t>Concentration Risk [Line Items]</t>
  </si>
  <si>
    <t>Concentration risk</t>
  </si>
  <si>
    <t>18.30%</t>
  </si>
  <si>
    <t>Customer A | Accounts Receivable</t>
  </si>
  <si>
    <t>12.60%</t>
  </si>
  <si>
    <t>12.90%</t>
  </si>
  <si>
    <t>Customer B | Revenue</t>
  </si>
  <si>
    <t>14.20%</t>
  </si>
  <si>
    <t>Customer B | Accounts Receivable</t>
  </si>
  <si>
    <t>16.60%</t>
  </si>
  <si>
    <t>Customer C | Revenue</t>
  </si>
  <si>
    <t>Customer D | Revenue</t>
  </si>
  <si>
    <t>11.40%</t>
  </si>
  <si>
    <t>Customer D | Accounts Receivable | Customer Receivable</t>
  </si>
  <si>
    <t>30.80%</t>
  </si>
  <si>
    <t>28.10%</t>
  </si>
  <si>
    <t>Customer E | Accounts Receivable | Customer Receivable</t>
  </si>
  <si>
    <t>12.50%</t>
  </si>
  <si>
    <t>23.20%</t>
  </si>
  <si>
    <t>Customer F | Accounts Receivable | Customer Receivable</t>
  </si>
  <si>
    <t>11.50%</t>
  </si>
  <si>
    <t>Earnings (Loss) Per Common Share - Computation of Earnings per Share (Details) - USD ($) $ / shares in Units, shares in Thousands, $ in Thousands</t>
  </si>
  <si>
    <t>Less:</t>
  </si>
  <si>
    <t>Undeclared cumulative preferred dividends</t>
  </si>
  <si>
    <t>Net income (loss) available for common shareholders</t>
  </si>
  <si>
    <t>Weighted-average common shares outstanding</t>
  </si>
  <si>
    <t>Earnings (Loss) Per Common Share - Antidilutive Securities (Details) - shares shares in Thousands</t>
  </si>
  <si>
    <t>Antidilutive Securities Excluded from Computation of Earnings Per Share [Line Items]</t>
  </si>
  <si>
    <t>Number of antidilutive securities excluded from the calculation of earning per share (in shares)</t>
  </si>
  <si>
    <t>Convertible Preferred Stock</t>
  </si>
  <si>
    <t>Restricted stock and restricted stock units</t>
  </si>
  <si>
    <t>Options</t>
  </si>
  <si>
    <t>Stock-based Compensation - Compensation Expense (Details) $ in Thousands</t>
  </si>
  <si>
    <t>Share-based Compensation Arrangement by Share-based Payment Award, Compensation Cost [Line Items]</t>
  </si>
  <si>
    <t>Share-based compensation expense</t>
  </si>
  <si>
    <t>Cost of revenue</t>
  </si>
  <si>
    <t>Stock options</t>
  </si>
  <si>
    <t>Restricted Stock Units (RSUs)</t>
  </si>
  <si>
    <t>Stock-based Compensation - Awards Granted (Details) - shares</t>
  </si>
  <si>
    <t>Share-based Compensation Arrangement by Share-based Payment Award [Line Items]</t>
  </si>
  <si>
    <t>Stock-based awards granted (in shares)</t>
  </si>
  <si>
    <t>Income Taxes (Details) - USD ($) $ in Thousands</t>
  </si>
  <si>
    <t>Effective tax rate</t>
  </si>
  <si>
    <t>0.60%</t>
  </si>
  <si>
    <t>0.00%</t>
  </si>
  <si>
    <t>Income tax expense due to changes in deferred tax liability</t>
  </si>
  <si>
    <t>Book and tax basis difference expected to reverse outside of carryforward period</t>
  </si>
  <si>
    <t>Current income tax expense (benefit)</t>
  </si>
  <si>
    <t>Equity Method Investment (Details) - USD ($) $ in Thousands</t>
  </si>
  <si>
    <t>Schedule of Equity Method Investments [Line Items]</t>
  </si>
  <si>
    <t>Proportionate share of losses of Evolent Health LLC</t>
  </si>
  <si>
    <t>Amortization of basis differential</t>
  </si>
  <si>
    <t>Equity Method Investment - Summarized Financial Information (Details) - Evolent Health LLC $ in Thousands</t>
  </si>
  <si>
    <t>Mar. 31, 2015USD ($)</t>
  </si>
  <si>
    <t>Cost of revenue (exclusive of depreciation and amortization)</t>
  </si>
  <si>
    <t>Gross profit</t>
  </si>
  <si>
    <t>Non-controlling Interests (Details) - USD ($) $ in Thousands</t>
  </si>
  <si>
    <t>Stockholders' Equity Attributable to Noncontrolling Interest [Roll Forward]</t>
  </si>
  <si>
    <t>Non-controlling interests as of beginning-of-period</t>
  </si>
  <si>
    <t>Non-controlling interests as of end-of-period</t>
  </si>
  <si>
    <t>Noncontrolling Interest [Line Items]</t>
  </si>
  <si>
    <t>Related Parties (Details)</t>
  </si>
  <si>
    <t>Mar. 31, 2016partner</t>
  </si>
  <si>
    <t>Number of partners holding equity interes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89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row>
    <row spans="1:3" r="15">
      <c t="s" s="4" r="A15">
        <v>24</v>
      </c>
      <c t="n" s="6" r="C15">
        <v>42570019</v>
      </c>
    </row>
    <row spans="1:3" r="16">
      <c t="s" s="4" r="A16">
        <v>25</v>
      </c>
    </row>
    <row spans="1:3" r="17">
      <c t="s" s="4" r="A17">
        <v>24</v>
      </c>
      <c t="n" s="6" r="C17">
        <v>17524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9</v>
      </c>
      <c t="s" s="2" r="B1">
        <v>1</v>
      </c>
    </row>
    <row spans="1:2" r="2">
      <c t="s" s="2" r="B2">
        <v>2</v>
      </c>
    </row>
    <row spans="1:2" r="3">
      <c t="s" s="3" r="A3">
        <v>189</v>
      </c>
    </row>
    <row spans="1:2" r="4">
      <c t="s" s="4" r="A4">
        <v>4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203</v>
      </c>
    </row>
    <row spans="1:2" r="4">
      <c t="s" s="4" r="A4">
        <v>14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11292000</v>
      </c>
      <c t="n" s="7" r="C3">
        <v>145726000</v>
      </c>
    </row>
    <row spans="1:3" r="4">
      <c t="s" s="4" r="A4">
        <v>30</v>
      </c>
      <c t="n" s="6" r="B4">
        <v>6747000</v>
      </c>
      <c t="n" s="6" r="C4">
        <v>4703000</v>
      </c>
    </row>
    <row spans="1:3" r="5">
      <c t="s" s="4" r="A5">
        <v>31</v>
      </c>
      <c t="n" s="6" r="B5">
        <v>25216000</v>
      </c>
      <c t="n" s="6" r="C5">
        <v>20381000</v>
      </c>
    </row>
    <row spans="1:3" r="6">
      <c t="s" s="4" r="A6">
        <v>32</v>
      </c>
      <c t="n" s="6" r="B6">
        <v>4215000</v>
      </c>
      <c t="n" s="6" r="C6">
        <v>4208000</v>
      </c>
    </row>
    <row spans="1:3" r="7">
      <c t="s" s="4" r="A7">
        <v>33</v>
      </c>
      <c t="n" s="6" r="B7">
        <v>20096000</v>
      </c>
      <c t="n" s="6" r="C7">
        <v>9445000</v>
      </c>
    </row>
    <row spans="1:3" r="8">
      <c t="s" s="4" r="A8">
        <v>34</v>
      </c>
      <c t="n" s="6" r="B8">
        <v>167566000</v>
      </c>
      <c t="n" s="6" r="C8">
        <v>184463000</v>
      </c>
    </row>
    <row spans="1:3" r="9">
      <c t="s" s="4" r="A9">
        <v>30</v>
      </c>
      <c t="n" s="6" r="B9">
        <v>1579000</v>
      </c>
      <c t="n" s="6" r="C9">
        <v>1582000</v>
      </c>
    </row>
    <row spans="1:3" r="10">
      <c t="s" s="4" r="A10">
        <v>33</v>
      </c>
      <c t="n" s="6" r="B10">
        <v>33879000</v>
      </c>
      <c t="n" s="6" r="C10">
        <v>44618000</v>
      </c>
    </row>
    <row spans="1:3" r="11">
      <c t="s" s="4" r="A11">
        <v>35</v>
      </c>
      <c t="n" s="6" r="B11">
        <v>15537000</v>
      </c>
      <c t="n" s="6" r="C11">
        <v>12796000</v>
      </c>
    </row>
    <row spans="1:3" r="12">
      <c t="s" s="4" r="A12">
        <v>36</v>
      </c>
      <c t="n" s="6" r="B12">
        <v>168072000</v>
      </c>
      <c t="n" s="6" r="C12">
        <v>163152000</v>
      </c>
    </row>
    <row spans="1:3" r="13">
      <c t="s" s="4" r="A13">
        <v>37</v>
      </c>
      <c t="n" s="6" r="B13">
        <v>459703000</v>
      </c>
      <c t="n" s="6" r="C13">
        <v>608903000</v>
      </c>
    </row>
    <row spans="1:3" r="14">
      <c t="s" s="4" r="A14">
        <v>38</v>
      </c>
      <c t="n" s="6" r="B14">
        <v>10127000</v>
      </c>
      <c t="n" s="6" r="C14">
        <v>0</v>
      </c>
    </row>
    <row spans="1:3" r="15">
      <c t="s" s="4" r="A15">
        <v>39</v>
      </c>
      <c t="n" s="6" r="B15">
        <v>856463000</v>
      </c>
      <c t="n" s="6" r="C15">
        <v>1015514000</v>
      </c>
    </row>
    <row spans="1:3" r="16">
      <c t="s" s="3" r="A16">
        <v>40</v>
      </c>
    </row>
    <row spans="1:3" r="17">
      <c t="s" s="4" r="A17">
        <v>41</v>
      </c>
      <c t="n" s="6" r="B17">
        <v>17042000</v>
      </c>
      <c t="n" s="6" r="C17">
        <v>16699000</v>
      </c>
    </row>
    <row spans="1:3" r="18">
      <c t="s" s="4" r="A18">
        <v>42</v>
      </c>
      <c t="n" s="6" r="B18">
        <v>7551000</v>
      </c>
      <c t="n" s="6" r="C18">
        <v>6047000</v>
      </c>
    </row>
    <row spans="1:3" r="19">
      <c t="s" s="4" r="A19">
        <v>43</v>
      </c>
      <c t="n" s="6" r="B19">
        <v>9623000</v>
      </c>
      <c t="n" s="6" r="C19">
        <v>21925000</v>
      </c>
    </row>
    <row spans="1:3" r="20">
      <c t="s" s="4" r="A20">
        <v>44</v>
      </c>
      <c t="n" s="6" r="B20">
        <v>18329000</v>
      </c>
      <c t="n" s="6" r="C20">
        <v>14835000</v>
      </c>
    </row>
    <row spans="1:3" r="21">
      <c t="s" s="4" r="A21">
        <v>45</v>
      </c>
      <c t="n" s="6" r="B21">
        <v>52545000</v>
      </c>
      <c t="n" s="6" r="C21">
        <v>59506000</v>
      </c>
    </row>
    <row spans="1:3" r="22">
      <c t="s" s="4" r="A22">
        <v>46</v>
      </c>
      <c t="n" s="6" r="B22">
        <v>7927000</v>
      </c>
      <c t="n" s="6" r="C22">
        <v>111000</v>
      </c>
    </row>
    <row spans="1:3" r="23">
      <c t="s" s="4" r="A23">
        <v>47</v>
      </c>
      <c t="n" s="6" r="B23">
        <v>20329000</v>
      </c>
      <c t="n" s="6" r="C23">
        <v>21318000</v>
      </c>
    </row>
    <row spans="1:3" r="24">
      <c t="s" s="4" r="A24">
        <v>48</v>
      </c>
      <c t="n" s="7" r="B24">
        <v>80801000</v>
      </c>
      <c t="n" s="7" r="C24">
        <v>80935000</v>
      </c>
    </row>
    <row spans="1:3" r="25">
      <c t="s" s="4" r="A25">
        <v>49</v>
      </c>
      <c t="s" s="4" r="B25">
        <v>50</v>
      </c>
      <c t="s" s="4" r="C25">
        <v>50</v>
      </c>
    </row>
    <row spans="1:3" r="26">
      <c t="s" s="3" r="A26">
        <v>51</v>
      </c>
    </row>
    <row spans="1:3" r="27">
      <c t="s" s="4" r="A27">
        <v>52</v>
      </c>
      <c t="n" s="7" r="B27">
        <v>357047000</v>
      </c>
      <c t="n" s="7" r="C27">
        <v>342063000</v>
      </c>
    </row>
    <row spans="1:3" r="28">
      <c t="s" s="4" r="A28">
        <v>53</v>
      </c>
      <c t="n" s="6" r="B28">
        <v>183876000</v>
      </c>
      <c t="n" s="6" r="C28">
        <v>306688000</v>
      </c>
    </row>
    <row spans="1:3" r="29">
      <c t="s" s="4" r="A29">
        <v>54</v>
      </c>
      <c t="n" s="6" r="B29">
        <v>541524000</v>
      </c>
      <c t="n" s="6" r="C29">
        <v>649341000</v>
      </c>
    </row>
    <row spans="1:3" r="30">
      <c t="s" s="4" r="A30">
        <v>55</v>
      </c>
      <c t="n" s="6" r="B30">
        <v>234138000</v>
      </c>
      <c t="n" s="6" r="C30">
        <v>285238000</v>
      </c>
    </row>
    <row spans="1:3" r="31">
      <c t="s" s="4" r="A31">
        <v>56</v>
      </c>
      <c t="n" s="6" r="B31">
        <v>775662000</v>
      </c>
      <c t="n" s="6" r="C31">
        <v>934579000</v>
      </c>
    </row>
    <row spans="1:3" r="32">
      <c t="s" s="4" r="A32">
        <v>57</v>
      </c>
      <c t="n" s="6" r="B32">
        <v>856463000</v>
      </c>
      <c t="n" s="6" r="C32">
        <v>1015514000</v>
      </c>
    </row>
    <row spans="1:3" r="33">
      <c t="s" s="4" r="A33">
        <v>23</v>
      </c>
    </row>
    <row spans="1:3" r="34">
      <c t="s" s="3" r="A34">
        <v>51</v>
      </c>
    </row>
    <row spans="1:3" r="35">
      <c t="s" s="4" r="A35">
        <v>58</v>
      </c>
      <c t="n" s="6" r="B35">
        <v>426000</v>
      </c>
      <c t="n" s="6" r="C35">
        <v>415000</v>
      </c>
    </row>
    <row spans="1:3" r="36">
      <c t="s" s="4" r="A36">
        <v>25</v>
      </c>
    </row>
    <row spans="1:3" r="37">
      <c t="s" s="3" r="A37">
        <v>51</v>
      </c>
    </row>
    <row spans="1:3" r="38">
      <c t="s" s="4" r="A38">
        <v>58</v>
      </c>
      <c t="n" s="7" r="B38">
        <v>175000</v>
      </c>
      <c t="n" s="7" r="C38">
        <v>1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3</v>
      </c>
    </row>
    <row spans="1:2" r="4">
      <c t="s" s="4" r="A4">
        <v>209</v>
      </c>
      <c t="s" s="4" r="B4">
        <v>210</v>
      </c>
    </row>
    <row spans="1:2" r="5">
      <c t="s" s="4" r="A5">
        <v>30</v>
      </c>
      <c t="s" s="4" r="B5">
        <v>211</v>
      </c>
    </row>
    <row spans="1:2" r="6">
      <c t="s" s="4" r="A6">
        <v>212</v>
      </c>
      <c t="s" s="4" r="B6">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4</v>
      </c>
      <c t="s" s="2" r="B1">
        <v>1</v>
      </c>
    </row>
    <row spans="1:2" r="2">
      <c t="s" s="2" r="B2">
        <v>2</v>
      </c>
    </row>
    <row spans="1:2" r="3">
      <c t="s" s="3" r="A3">
        <v>173</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7</v>
      </c>
      <c t="s" s="2" r="B1">
        <v>1</v>
      </c>
    </row>
    <row spans="1:2" r="2">
      <c t="s" s="2" r="B2">
        <v>2</v>
      </c>
    </row>
    <row spans="1:2" r="3">
      <c t="s" s="3" r="A3">
        <v>178</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81</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184</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187</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89</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2</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195</v>
      </c>
    </row>
    <row spans="1:2" r="4">
      <c t="s" s="4" r="A4">
        <v>105</v>
      </c>
      <c t="s" s="4" r="B4">
        <v>242</v>
      </c>
    </row>
    <row spans="1:2" r="5">
      <c t="s" s="4" r="A5">
        <v>243</v>
      </c>
      <c t="s" s="4" r="B5">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7</v>
      </c>
    </row>
    <row spans="1:3" r="2">
      <c t="s" s="4" r="A2">
        <v>60</v>
      </c>
      <c t="n" s="7" r="B2">
        <v>7164</v>
      </c>
      <c t="n" s="7" r="C2">
        <v>10185</v>
      </c>
    </row>
    <row spans="1:3" r="3">
      <c t="s" s="4" r="A3">
        <v>61</v>
      </c>
      <c t="n" s="6" r="B3">
        <v>29</v>
      </c>
      <c t="n" s="6" r="C3">
        <v>1220</v>
      </c>
    </row>
    <row spans="1:3" r="4">
      <c t="s" s="4" r="A4">
        <v>62</v>
      </c>
      <c t="n" s="6" r="B4">
        <v>15607</v>
      </c>
      <c t="n" s="6" r="C4">
        <v>13311</v>
      </c>
    </row>
    <row spans="1:3" r="5">
      <c t="s" s="4" r="A5">
        <v>63</v>
      </c>
      <c t="n" s="7" r="B5">
        <v>982</v>
      </c>
      <c t="n" s="7" r="C5">
        <v>828</v>
      </c>
    </row>
    <row spans="1:3" r="6">
      <c t="s" s="4" r="A6">
        <v>23</v>
      </c>
    </row>
    <row spans="1:3" r="7">
      <c t="s" s="4" r="A7">
        <v>64</v>
      </c>
      <c t="n" s="8" r="B7">
        <v>0.01</v>
      </c>
      <c t="n" s="8" r="C7">
        <v>0.01</v>
      </c>
    </row>
    <row spans="1:3" r="8">
      <c t="s" s="4" r="A8">
        <v>65</v>
      </c>
      <c t="n" s="6" r="B8">
        <v>750000000</v>
      </c>
      <c t="n" s="6" r="C8">
        <v>750000000</v>
      </c>
    </row>
    <row spans="1:3" r="9">
      <c t="s" s="4" r="A9">
        <v>66</v>
      </c>
      <c t="n" s="6" r="B9">
        <v>42565019</v>
      </c>
      <c t="n" s="6" r="C9">
        <v>41491498</v>
      </c>
    </row>
    <row spans="1:3" r="10">
      <c t="s" s="4" r="A10">
        <v>67</v>
      </c>
      <c t="n" s="6" r="B10">
        <v>42565019</v>
      </c>
      <c t="n" s="6" r="C10">
        <v>41491498</v>
      </c>
    </row>
    <row spans="1:3" r="11">
      <c t="s" s="4" r="A11">
        <v>25</v>
      </c>
    </row>
    <row spans="1:3" r="12">
      <c t="s" s="4" r="A12">
        <v>64</v>
      </c>
      <c t="n" s="8" r="B12">
        <v>0.01</v>
      </c>
      <c t="n" s="8" r="C12">
        <v>0.01</v>
      </c>
    </row>
    <row spans="1:3" r="13">
      <c t="s" s="4" r="A13">
        <v>65</v>
      </c>
      <c t="n" s="6" r="B13">
        <v>100000000</v>
      </c>
      <c t="n" s="6" r="C13">
        <v>100000000</v>
      </c>
    </row>
    <row spans="1:3" r="14">
      <c t="s" s="4" r="A14">
        <v>66</v>
      </c>
      <c t="n" s="6" r="B14">
        <v>17524596</v>
      </c>
      <c t="n" s="6" r="C14">
        <v>17524596</v>
      </c>
    </row>
    <row spans="1:3" r="15">
      <c t="s" s="4" r="A15">
        <v>67</v>
      </c>
      <c t="n" s="6" r="B15">
        <v>17524596</v>
      </c>
      <c t="n" s="6" r="C15">
        <v>17524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2</v>
      </c>
    </row>
    <row spans="1:2" r="3">
      <c t="s" s="3" r="A3">
        <v>201</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8</v>
      </c>
      <c t="s" s="2" r="B1">
        <v>1</v>
      </c>
    </row>
    <row spans="1:2" r="2">
      <c t="s" s="2" r="B2">
        <v>2</v>
      </c>
    </row>
    <row spans="1:2" r="3">
      <c t="s" s="3" r="A3">
        <v>203</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1</v>
      </c>
      <c t="s" s="2" r="B1">
        <v>252</v>
      </c>
      <c t="s" s="2" r="C1">
        <v>2</v>
      </c>
      <c t="s" s="2" r="D1">
        <v>27</v>
      </c>
      <c t="s" s="2" r="E1">
        <v>253</v>
      </c>
      <c t="s" s="2" r="F1">
        <v>254</v>
      </c>
      <c t="s" s="2" r="G1">
        <v>69</v>
      </c>
      <c t="s" s="2" r="H1">
        <v>255</v>
      </c>
    </row>
    <row spans="1:8" r="2">
      <c t="s" s="3" r="A2">
        <v>256</v>
      </c>
    </row>
    <row spans="1:8" r="3">
      <c t="s" s="4" r="A3">
        <v>257</v>
      </c>
      <c t="n" s="8" r="C3">
        <v>10.33</v>
      </c>
      <c t="n" s="8" r="D3">
        <v>14.73</v>
      </c>
      <c t="n" s="8" r="E3">
        <v>19.51</v>
      </c>
    </row>
    <row spans="1:8" r="4">
      <c t="s" s="4" r="A4">
        <v>258</v>
      </c>
      <c t="n" s="7" r="B4">
        <v>209100</v>
      </c>
    </row>
    <row spans="1:8" r="5">
      <c t="s" s="4" r="A5">
        <v>259</v>
      </c>
      <c t="n" s="7" r="B5">
        <v>3200</v>
      </c>
    </row>
    <row spans="1:8" r="6">
      <c t="s" s="4" r="A6">
        <v>29</v>
      </c>
      <c t="n" s="7" r="C6">
        <v>111292</v>
      </c>
      <c t="n" s="7" r="D6">
        <v>145726</v>
      </c>
      <c t="n" s="7" r="G6">
        <v>0</v>
      </c>
      <c t="n" s="7" r="H6">
        <v>0</v>
      </c>
    </row>
    <row spans="1:8" r="7">
      <c t="s" s="4" r="A7">
        <v>260</v>
      </c>
    </row>
    <row spans="1:8" r="8">
      <c t="s" s="3" r="A8">
        <v>256</v>
      </c>
    </row>
    <row spans="1:8" r="9">
      <c t="s" s="4" r="A9">
        <v>155</v>
      </c>
      <c t="n" s="6" r="B9">
        <v>13225000</v>
      </c>
      <c t="n" s="6" r="D9">
        <v>13225000</v>
      </c>
    </row>
    <row spans="1:8" r="10">
      <c t="s" s="4" r="A10">
        <v>257</v>
      </c>
      <c t="n" s="7" r="B10">
        <v>17</v>
      </c>
    </row>
    <row spans="1:8" r="11">
      <c t="s" s="4" r="A11">
        <v>157</v>
      </c>
      <c t="n" s="6" r="B11">
        <v>2051468</v>
      </c>
      <c t="n" s="6" r="C11">
        <v>1067000</v>
      </c>
      <c t="n" s="6" r="D11">
        <v>2051000</v>
      </c>
    </row>
    <row spans="1:8" r="12">
      <c t="s" s="4" r="A12">
        <v>261</v>
      </c>
    </row>
    <row spans="1:8" r="13">
      <c t="s" s="3" r="A13">
        <v>256</v>
      </c>
    </row>
    <row spans="1:8" r="14">
      <c t="s" s="4" r="A14">
        <v>262</v>
      </c>
      <c t="s" s="4" r="B14">
        <v>263</v>
      </c>
    </row>
    <row spans="1:8" r="15">
      <c t="s" s="4" r="A15">
        <v>264</v>
      </c>
    </row>
    <row spans="1:8" r="16">
      <c t="s" s="3" r="A16">
        <v>256</v>
      </c>
    </row>
    <row spans="1:8" r="17">
      <c t="s" s="4" r="A17">
        <v>265</v>
      </c>
      <c t="s" s="4" r="B17">
        <v>266</v>
      </c>
      <c t="s" s="4" r="C17">
        <v>266</v>
      </c>
      <c t="s" s="4" r="F17">
        <v>2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7</v>
      </c>
    </row>
    <row spans="1:3" r="2">
      <c t="s" s="3" r="A2">
        <v>268</v>
      </c>
    </row>
    <row spans="1:3" r="3">
      <c t="s" s="4" r="A3">
        <v>269</v>
      </c>
      <c t="n" s="7" r="B3">
        <v>8326</v>
      </c>
      <c t="n" s="7" r="C3">
        <v>6285</v>
      </c>
    </row>
    <row spans="1:3" r="4">
      <c t="s" s="4" r="A4">
        <v>270</v>
      </c>
      <c t="n" s="6" r="B4">
        <v>1579</v>
      </c>
      <c t="n" s="6" r="C4">
        <v>1582</v>
      </c>
    </row>
    <row spans="1:3" r="5">
      <c t="s" s="4" r="A5">
        <v>271</v>
      </c>
      <c t="n" s="6" r="B5">
        <v>6747</v>
      </c>
      <c t="n" s="6" r="C5">
        <v>4703</v>
      </c>
    </row>
    <row spans="1:3" r="6">
      <c t="s" s="4" r="A6">
        <v>272</v>
      </c>
    </row>
    <row spans="1:3" r="7">
      <c t="s" s="3" r="A7">
        <v>268</v>
      </c>
    </row>
    <row spans="1:3" r="8">
      <c t="s" s="4" r="A8">
        <v>269</v>
      </c>
      <c t="n" s="6" r="B8">
        <v>2516</v>
      </c>
      <c t="n" s="6" r="C8">
        <v>3710</v>
      </c>
    </row>
    <row spans="1:3" r="9">
      <c t="s" s="4" r="A9">
        <v>273</v>
      </c>
    </row>
    <row spans="1:3" r="10">
      <c t="s" s="3" r="A10">
        <v>268</v>
      </c>
    </row>
    <row spans="1:3" r="11">
      <c t="s" s="4" r="A11">
        <v>269</v>
      </c>
      <c t="n" s="6" r="B11">
        <v>5685</v>
      </c>
      <c t="n" s="6" r="C11">
        <v>2479</v>
      </c>
    </row>
    <row spans="1:3" r="12">
      <c t="s" s="4" r="A12">
        <v>107</v>
      </c>
    </row>
    <row spans="1:3" r="13">
      <c t="s" s="3" r="A13">
        <v>268</v>
      </c>
    </row>
    <row spans="1:3" r="14">
      <c t="s" s="4" r="A14">
        <v>269</v>
      </c>
      <c t="n" s="7" r="B14">
        <v>125</v>
      </c>
      <c t="n" s="7" r="C14">
        <v>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spans="1:5" r="1">
      <c t="s" s="1" r="A1">
        <v>274</v>
      </c>
      <c t="s" s="2" r="B1">
        <v>275</v>
      </c>
      <c t="s" s="2" r="C1">
        <v>276</v>
      </c>
      <c t="s" s="2" r="D1">
        <v>277</v>
      </c>
      <c t="s" s="2" r="E1">
        <v>278</v>
      </c>
    </row>
    <row spans="1:5" r="2">
      <c t="s" s="3" r="A2">
        <v>279</v>
      </c>
    </row>
    <row spans="1:5" r="3">
      <c t="s" s="4" r="A3">
        <v>280</v>
      </c>
      <c t="n" s="7" r="C3">
        <v>459703</v>
      </c>
      <c t="n" s="7" r="D3">
        <v>608903</v>
      </c>
      <c t="n" s="7" r="E3">
        <v>608900</v>
      </c>
    </row>
    <row spans="1:5" r="4">
      <c t="s" s="4" r="A4">
        <v>281</v>
      </c>
    </row>
    <row spans="1:5" r="5">
      <c t="s" s="3" r="A5">
        <v>279</v>
      </c>
    </row>
    <row spans="1:5" r="6">
      <c t="s" s="4" r="A6">
        <v>282</v>
      </c>
      <c t="n" s="9" r="B6">
        <v>0.3</v>
      </c>
    </row>
    <row spans="1:5" r="7">
      <c t="s" s="4" r="A7">
        <v>283</v>
      </c>
      <c t="n" s="7" r="B7">
        <v>10000</v>
      </c>
    </row>
    <row spans="1:5" r="8">
      <c t="s" s="4" r="A8">
        <v>284</v>
      </c>
      <c t="s" s="4" r="B8">
        <v>285</v>
      </c>
    </row>
    <row spans="1:5" r="9">
      <c t="s" s="4" r="A9">
        <v>286</v>
      </c>
      <c t="n" s="7" r="B9">
        <v>18200</v>
      </c>
    </row>
    <row spans="1:5" r="10">
      <c t="s" s="4" r="A10">
        <v>287</v>
      </c>
      <c t="n" s="6" r="B10">
        <v>10500</v>
      </c>
    </row>
    <row spans="1:5" r="11">
      <c t="s" s="4" r="A11">
        <v>288</v>
      </c>
      <c t="n" s="6" r="B11">
        <v>7700</v>
      </c>
    </row>
    <row spans="1:5" r="12">
      <c t="s" s="4" r="A12">
        <v>280</v>
      </c>
      <c t="n" s="6" r="B12">
        <v>18200</v>
      </c>
    </row>
    <row spans="1:5" r="13">
      <c t="s" s="4" r="A13">
        <v>289</v>
      </c>
      <c t="n" s="6" r="B13">
        <v>6900</v>
      </c>
    </row>
    <row spans="1:5" r="14">
      <c t="s" s="4" r="A14">
        <v>37</v>
      </c>
      <c t="n" s="7" r="B14">
        <v>11300</v>
      </c>
    </row>
    <row spans="1:5" r="15">
      <c t="s" s="4" r="A15">
        <v>86</v>
      </c>
      <c t="n" s="6" r="C15">
        <v>6400</v>
      </c>
    </row>
    <row spans="1:5" r="16">
      <c t="s" s="4" r="A16">
        <v>70</v>
      </c>
      <c t="n" s="7" r="C16">
        <v>-400</v>
      </c>
    </row>
    <row spans="1:5" r="17">
      <c t="s" s="4" r="A17">
        <v>290</v>
      </c>
    </row>
    <row spans="1:5" r="18">
      <c t="s" s="3" r="A18">
        <v>279</v>
      </c>
    </row>
    <row spans="1:5" r="19">
      <c t="s" s="4" r="A19">
        <v>291</v>
      </c>
      <c t="n" s="6" r="B19">
        <v>10672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1"/>
    <col customWidth="1" max="5" min="5" width="31"/>
    <col customWidth="1" max="6" min="6" width="27"/>
    <col customWidth="1" max="7" min="7" width="14"/>
  </cols>
  <sheetData>
    <row spans="1:7" r="1">
      <c t="s" s="1" r="A1">
        <v>292</v>
      </c>
      <c t="s" s="2" r="B1">
        <v>293</v>
      </c>
      <c t="s" s="2" r="C1">
        <v>294</v>
      </c>
      <c t="s" s="2" r="D1">
        <v>277</v>
      </c>
      <c t="s" s="2" r="E1">
        <v>295</v>
      </c>
      <c t="s" s="2" r="F1">
        <v>296</v>
      </c>
      <c t="s" s="2" r="G1">
        <v>254</v>
      </c>
    </row>
    <row spans="1:7" r="2">
      <c t="s" s="3" r="A2">
        <v>279</v>
      </c>
    </row>
    <row spans="1:7" r="3">
      <c t="s" s="4" r="A3">
        <v>297</v>
      </c>
      <c t="n" s="6" r="B3">
        <v>2</v>
      </c>
    </row>
    <row spans="1:7" r="4">
      <c t="s" s="4" r="A4">
        <v>298</v>
      </c>
      <c t="n" s="7" r="F4">
        <v>1200</v>
      </c>
    </row>
    <row spans="1:7" r="5">
      <c t="s" s="4" r="A5">
        <v>70</v>
      </c>
      <c t="n" s="7" r="C5">
        <v>52642</v>
      </c>
      <c t="n" s="7" r="E5">
        <v>45150</v>
      </c>
    </row>
    <row spans="1:7" r="6">
      <c t="s" s="4" r="A6">
        <v>86</v>
      </c>
      <c t="n" s="6" r="C6">
        <v>-171850</v>
      </c>
      <c t="n" s="6" r="E6">
        <v>-14595</v>
      </c>
    </row>
    <row spans="1:7" r="7">
      <c t="s" s="4" r="A7">
        <v>299</v>
      </c>
      <c t="n" s="6" r="C7">
        <v>-50180</v>
      </c>
      <c t="n" s="6" r="E7">
        <v>-6103</v>
      </c>
    </row>
    <row spans="1:7" r="8">
      <c t="s" s="4" r="A8">
        <v>88</v>
      </c>
      <c t="n" s="7" r="C8">
        <v>-121670</v>
      </c>
      <c t="n" s="7" r="E8">
        <v>-8492</v>
      </c>
    </row>
    <row spans="1:7" r="9">
      <c t="s" s="4" r="A9">
        <v>300</v>
      </c>
      <c t="n" s="10" r="C9">
        <v>-0.0286</v>
      </c>
      <c t="n" s="10" r="E9">
        <v>-0.0032</v>
      </c>
    </row>
    <row spans="1:7" r="10">
      <c t="s" s="4" r="A10">
        <v>301</v>
      </c>
      <c t="n" s="10" r="C10">
        <v>-0.0286</v>
      </c>
      <c t="n" s="10" r="E10">
        <v>-0.0032</v>
      </c>
    </row>
    <row spans="1:7" r="11">
      <c t="s" s="4" r="A11">
        <v>264</v>
      </c>
    </row>
    <row spans="1:7" r="12">
      <c t="s" s="3" r="A12">
        <v>279</v>
      </c>
    </row>
    <row spans="1:7" r="13">
      <c t="s" s="4" r="A13">
        <v>297</v>
      </c>
      <c t="n" s="6" r="B13">
        <v>2</v>
      </c>
    </row>
    <row spans="1:7" r="14">
      <c t="s" s="4" r="A14">
        <v>264</v>
      </c>
    </row>
    <row spans="1:7" r="15">
      <c t="s" s="3" r="A15">
        <v>279</v>
      </c>
    </row>
    <row spans="1:7" r="16">
      <c t="s" s="4" r="A16">
        <v>265</v>
      </c>
      <c t="s" s="4" r="B16">
        <v>266</v>
      </c>
      <c t="s" s="4" r="C16">
        <v>266</v>
      </c>
      <c t="s" s="4" r="G16">
        <v>266</v>
      </c>
    </row>
    <row spans="1:7" r="17">
      <c t="s" s="4" r="A17">
        <v>302</v>
      </c>
    </row>
    <row spans="1:7" r="18">
      <c t="s" s="3" r="A18">
        <v>279</v>
      </c>
    </row>
    <row spans="1:7" r="19">
      <c t="s" s="4" r="A19">
        <v>303</v>
      </c>
      <c t="s" s="4" r="B19">
        <v>263</v>
      </c>
    </row>
    <row spans="1:7" r="20">
      <c t="s" s="4" r="A20">
        <v>281</v>
      </c>
    </row>
    <row spans="1:7" r="21">
      <c t="s" s="3" r="A21">
        <v>279</v>
      </c>
    </row>
    <row spans="1:7" r="22">
      <c t="s" s="4" r="A22">
        <v>298</v>
      </c>
      <c t="n" s="7" r="D22">
        <v>200</v>
      </c>
      <c t="n" s="7" r="E22">
        <v>200</v>
      </c>
    </row>
    <row spans="1:7" r="23">
      <c t="s" s="4" r="A23">
        <v>131</v>
      </c>
    </row>
    <row spans="1:7" r="24">
      <c t="s" s="3" r="A24">
        <v>279</v>
      </c>
    </row>
    <row spans="1:7" r="25">
      <c t="s" s="4" r="A25">
        <v>304</v>
      </c>
      <c t="n" s="6" r="B25">
        <v>1</v>
      </c>
    </row>
    <row spans="1:7" r="26">
      <c t="s" s="4" r="A26">
        <v>305</v>
      </c>
    </row>
    <row spans="1:7" r="27">
      <c t="s" s="3" r="A27">
        <v>279</v>
      </c>
    </row>
    <row spans="1:7" r="28">
      <c t="s" s="4" r="A28">
        <v>306</v>
      </c>
      <c t="n" s="6" r="B28">
        <v>2051468</v>
      </c>
      <c t="n" s="6" r="C28">
        <v>1067000</v>
      </c>
      <c t="n" s="6" r="F28">
        <v>2051000</v>
      </c>
    </row>
    <row spans="1:7" r="29">
      <c t="s" s="4" r="A29">
        <v>307</v>
      </c>
    </row>
    <row spans="1:7" r="30">
      <c t="s" s="3" r="A30">
        <v>279</v>
      </c>
    </row>
    <row spans="1:7" r="31">
      <c t="s" s="4" r="A31">
        <v>308</v>
      </c>
      <c t="n" s="6" r="B31">
        <v>4</v>
      </c>
    </row>
    <row spans="1:7" r="32">
      <c t="s" s="4" r="A32">
        <v>309</v>
      </c>
    </row>
    <row spans="1:7" r="33">
      <c t="s" s="3" r="A33">
        <v>279</v>
      </c>
    </row>
    <row spans="1:7" r="34">
      <c t="s" s="4" r="A34">
        <v>310</v>
      </c>
      <c t="s" s="4" r="B34">
        <v>2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1</v>
      </c>
      <c t="s" s="2" r="B1">
        <v>312</v>
      </c>
      <c t="s" s="2" r="C1">
        <v>2</v>
      </c>
      <c t="s" s="2" r="D1">
        <v>69</v>
      </c>
    </row>
    <row spans="1:4" r="2">
      <c t="s" s="3" r="A2">
        <v>279</v>
      </c>
    </row>
    <row spans="1:4" r="3">
      <c t="s" s="4" r="A3">
        <v>313</v>
      </c>
      <c t="n" s="7" r="C3">
        <v>11500</v>
      </c>
      <c t="n" s="7" r="D3">
        <v>0</v>
      </c>
    </row>
    <row spans="1:4" r="4">
      <c t="s" s="4" r="A4">
        <v>314</v>
      </c>
    </row>
    <row spans="1:4" r="5">
      <c t="s" s="3" r="A5">
        <v>279</v>
      </c>
    </row>
    <row spans="1:4" r="6">
      <c t="s" s="4" r="A6">
        <v>313</v>
      </c>
      <c t="n" s="7" r="B6">
        <v>7500</v>
      </c>
    </row>
    <row spans="1:4" r="7">
      <c t="s" s="4" r="A7">
        <v>288</v>
      </c>
      <c t="n" s="6" r="B7">
        <v>4000</v>
      </c>
    </row>
    <row spans="1:4" r="8">
      <c t="s" s="4" r="A8">
        <v>315</v>
      </c>
    </row>
    <row spans="1:4" r="9">
      <c t="s" s="3" r="A9">
        <v>279</v>
      </c>
    </row>
    <row spans="1:4" r="10">
      <c t="s" s="4" r="A10">
        <v>286</v>
      </c>
      <c t="n" s="7" r="B10">
        <v>7500</v>
      </c>
    </row>
    <row spans="1:4" r="11">
      <c t="s" s="4" r="A11">
        <v>316</v>
      </c>
      <c t="s" s="4" r="B11">
        <v>3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18</v>
      </c>
      <c t="s" s="2" r="B1">
        <v>2</v>
      </c>
      <c t="s" s="2" r="C1">
        <v>27</v>
      </c>
    </row>
    <row spans="1:3" r="2">
      <c t="s" s="3" r="A2">
        <v>319</v>
      </c>
    </row>
    <row spans="1:3" r="3">
      <c t="s" s="4" r="A3">
        <v>320</v>
      </c>
      <c t="n" s="7" r="B3">
        <v>53975</v>
      </c>
      <c t="n" s="7" r="C3">
        <v>54063</v>
      </c>
    </row>
    <row spans="1:3" r="4">
      <c t="s" s="4" r="A4">
        <v>321</v>
      </c>
      <c t="n" s="6" r="B4">
        <v>137</v>
      </c>
      <c t="n" s="6" r="C4">
        <v>225</v>
      </c>
    </row>
    <row spans="1:3" r="5">
      <c t="s" s="4" r="A5">
        <v>322</v>
      </c>
      <c t="n" s="6" r="B5">
        <v>42</v>
      </c>
      <c t="n" s="6" r="C5">
        <v>261</v>
      </c>
    </row>
    <row spans="1:3" r="6">
      <c t="s" s="4" r="A6">
        <v>323</v>
      </c>
      <c t="n" s="6" r="B6">
        <v>54070</v>
      </c>
      <c t="n" s="6" r="C6">
        <v>54027</v>
      </c>
    </row>
    <row spans="1:3" r="7">
      <c t="s" s="4" r="A7">
        <v>324</v>
      </c>
    </row>
    <row spans="1:3" r="8">
      <c t="s" s="3" r="A8">
        <v>319</v>
      </c>
    </row>
    <row spans="1:3" r="9">
      <c t="s" s="4" r="A9">
        <v>320</v>
      </c>
      <c t="n" s="6" r="B9">
        <v>28260</v>
      </c>
      <c t="n" s="6" r="C9">
        <v>28306</v>
      </c>
    </row>
    <row spans="1:3" r="10">
      <c t="s" s="4" r="A10">
        <v>321</v>
      </c>
      <c t="n" s="6" r="B10">
        <v>40</v>
      </c>
      <c t="n" s="6" r="C10">
        <v>115</v>
      </c>
    </row>
    <row spans="1:3" r="11">
      <c t="s" s="4" r="A11">
        <v>322</v>
      </c>
      <c t="n" s="6" r="B11">
        <v>33</v>
      </c>
      <c t="n" s="6" r="C11">
        <v>181</v>
      </c>
    </row>
    <row spans="1:3" r="12">
      <c t="s" s="4" r="A12">
        <v>323</v>
      </c>
      <c t="n" s="6" r="B12">
        <v>28267</v>
      </c>
      <c t="n" s="6" r="C12">
        <v>28240</v>
      </c>
    </row>
    <row spans="1:3" r="13">
      <c t="s" s="4" r="A13">
        <v>325</v>
      </c>
    </row>
    <row spans="1:3" r="14">
      <c t="s" s="3" r="A14">
        <v>319</v>
      </c>
    </row>
    <row spans="1:3" r="15">
      <c t="s" s="4" r="A15">
        <v>320</v>
      </c>
      <c t="n" s="6" r="B15">
        <v>25715</v>
      </c>
      <c t="n" s="6" r="C15">
        <v>25757</v>
      </c>
    </row>
    <row spans="1:3" r="16">
      <c t="s" s="4" r="A16">
        <v>321</v>
      </c>
      <c t="n" s="6" r="B16">
        <v>97</v>
      </c>
      <c t="n" s="6" r="C16">
        <v>110</v>
      </c>
    </row>
    <row spans="1:3" r="17">
      <c t="s" s="4" r="A17">
        <v>322</v>
      </c>
      <c t="n" s="6" r="B17">
        <v>9</v>
      </c>
      <c t="n" s="6" r="C17">
        <v>80</v>
      </c>
    </row>
    <row spans="1:3" r="18">
      <c t="s" s="4" r="A18">
        <v>323</v>
      </c>
      <c t="n" s="7" r="B18">
        <v>25803</v>
      </c>
      <c t="n" s="7" r="C18">
        <v>257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26</v>
      </c>
      <c t="s" s="2" r="B1">
        <v>327</v>
      </c>
      <c t="s" s="2" r="C1">
        <v>277</v>
      </c>
    </row>
    <row spans="1:3" r="2">
      <c t="s" s="3" r="A2">
        <v>319</v>
      </c>
    </row>
    <row spans="1:3" r="3">
      <c t="s" s="4" r="A3">
        <v>328</v>
      </c>
      <c t="n" s="7" r="B3">
        <v>46200</v>
      </c>
      <c t="n" s="7" r="C3">
        <v>49900</v>
      </c>
    </row>
    <row spans="1:3" r="4">
      <c t="s" s="4" r="A4">
        <v>324</v>
      </c>
    </row>
    <row spans="1:3" r="5">
      <c t="s" s="3" r="A5">
        <v>319</v>
      </c>
    </row>
    <row spans="1:3" r="6">
      <c t="s" s="4" r="A6">
        <v>329</v>
      </c>
      <c t="n" s="6" r="B6">
        <v>7</v>
      </c>
    </row>
    <row spans="1:3" r="7">
      <c t="s" s="4" r="A7">
        <v>325</v>
      </c>
    </row>
    <row spans="1:3" r="8">
      <c t="s" s="3" r="A8">
        <v>319</v>
      </c>
    </row>
    <row spans="1:3" r="9">
      <c t="s" s="4" r="A9">
        <v>329</v>
      </c>
      <c t="n" s="6" r="B9">
        <v>10</v>
      </c>
    </row>
    <row spans="1:3" r="10">
      <c t="n" s="11" r="A10">
        <v>2</v>
      </c>
    </row>
    <row spans="1:3" r="11">
      <c t="s" s="3" r="A11">
        <v>319</v>
      </c>
    </row>
    <row spans="1:3" r="12">
      <c t="s" s="4" r="A12">
        <v>330</v>
      </c>
      <c t="n" s="7" r="B12">
        <v>20096</v>
      </c>
      <c t="n" s="6" r="C12">
        <v>9445</v>
      </c>
    </row>
    <row spans="1:3" r="13">
      <c t="s" s="4" r="A13">
        <v>331</v>
      </c>
      <c t="n" s="6" r="B13">
        <v>20163</v>
      </c>
      <c t="n" s="6" r="C13">
        <v>9451</v>
      </c>
    </row>
    <row spans="1:3" r="14">
      <c t="s" s="4" r="A14">
        <v>332</v>
      </c>
      <c t="n" s="6" r="B14">
        <v>33879</v>
      </c>
      <c t="n" s="6" r="C14">
        <v>44618</v>
      </c>
    </row>
    <row spans="1:3" r="15">
      <c t="s" s="4" r="A15">
        <v>333</v>
      </c>
      <c t="n" s="6" r="B15">
        <v>33907</v>
      </c>
      <c t="n" s="6" r="C15">
        <v>44576</v>
      </c>
    </row>
    <row spans="1:3" r="16">
      <c t="s" s="4" r="A16">
        <v>320</v>
      </c>
      <c t="n" s="6" r="B16">
        <v>53975</v>
      </c>
      <c t="n" s="6" r="C16">
        <v>54063</v>
      </c>
    </row>
    <row spans="1:3" r="17">
      <c t="s" s="4" r="A17">
        <v>334</v>
      </c>
      <c t="n" s="6" r="B17">
        <v>54070</v>
      </c>
      <c t="n" s="6" r="C17">
        <v>54027</v>
      </c>
    </row>
    <row spans="1:3" r="18">
      <c t="s" s="4" r="A18">
        <v>335</v>
      </c>
    </row>
    <row spans="1:3" r="19">
      <c t="s" s="3" r="A19">
        <v>319</v>
      </c>
    </row>
    <row spans="1:3" r="20">
      <c t="s" s="4" r="A20">
        <v>320</v>
      </c>
      <c t="n" s="6" r="B20">
        <v>28260</v>
      </c>
      <c t="n" s="6" r="C20">
        <v>28306</v>
      </c>
    </row>
    <row spans="1:3" r="21">
      <c t="s" s="4" r="A21">
        <v>334</v>
      </c>
      <c t="n" s="6" r="B21">
        <v>28267</v>
      </c>
      <c t="n" s="6" r="C21">
        <v>28240</v>
      </c>
    </row>
    <row spans="1:3" r="22">
      <c t="s" s="4" r="A22">
        <v>336</v>
      </c>
    </row>
    <row spans="1:3" r="23">
      <c t="s" s="3" r="A23">
        <v>319</v>
      </c>
    </row>
    <row spans="1:3" r="24">
      <c t="s" s="4" r="A24">
        <v>320</v>
      </c>
      <c t="n" s="6" r="B24">
        <v>25715</v>
      </c>
      <c t="n" s="6" r="C24">
        <v>25757</v>
      </c>
    </row>
    <row spans="1:3" r="25">
      <c t="s" s="4" r="A25">
        <v>334</v>
      </c>
      <c t="n" s="7" r="B25">
        <v>25803</v>
      </c>
      <c t="n" s="7" r="C25">
        <v>257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t="s" s="1" r="A1">
        <v>337</v>
      </c>
      <c t="s" s="2" r="B1">
        <v>1</v>
      </c>
    </row>
    <row spans="1:5" r="2">
      <c t="s" s="2" r="B2">
        <v>2</v>
      </c>
      <c t="s" s="2" r="C2">
        <v>69</v>
      </c>
      <c t="s" s="2" r="D2">
        <v>27</v>
      </c>
      <c t="s" s="2" r="E2">
        <v>338</v>
      </c>
    </row>
    <row spans="1:5" r="3">
      <c t="s" s="3" r="A3">
        <v>339</v>
      </c>
    </row>
    <row spans="1:5" r="4">
      <c t="s" s="4" r="A4">
        <v>340</v>
      </c>
      <c t="n" s="7" r="B4">
        <v>17472000</v>
      </c>
      <c t="n" s="7" r="D4">
        <v>14029000</v>
      </c>
    </row>
    <row spans="1:5" r="5">
      <c t="s" s="4" r="A5">
        <v>341</v>
      </c>
      <c t="n" s="6" r="B5">
        <v>-1935000</v>
      </c>
      <c t="n" s="6" r="D5">
        <v>-1233000</v>
      </c>
    </row>
    <row spans="1:5" r="6">
      <c t="s" s="4" r="A6">
        <v>342</v>
      </c>
      <c t="n" s="6" r="B6">
        <v>15537000</v>
      </c>
      <c t="n" s="6" r="D6">
        <v>12796000</v>
      </c>
      <c t="n" s="7" r="E6">
        <v>0</v>
      </c>
    </row>
    <row spans="1:5" r="7">
      <c t="s" s="4" r="A7">
        <v>343</v>
      </c>
      <c t="n" s="6" r="B7">
        <v>700000</v>
      </c>
      <c t="n" s="7" r="C7">
        <v>0</v>
      </c>
    </row>
    <row spans="1:5" r="8">
      <c t="s" s="4" r="A8">
        <v>344</v>
      </c>
      <c t="n" s="6" r="B8">
        <v>200000</v>
      </c>
      <c t="n" s="6" r="C8">
        <v>0</v>
      </c>
    </row>
    <row spans="1:5" r="9">
      <c t="s" s="4" r="A9">
        <v>345</v>
      </c>
    </row>
    <row spans="1:5" r="10">
      <c t="s" s="3" r="A10">
        <v>339</v>
      </c>
    </row>
    <row spans="1:5" r="11">
      <c t="s" s="4" r="A11">
        <v>340</v>
      </c>
      <c t="n" s="6" r="B11">
        <v>251000</v>
      </c>
      <c t="n" s="6" r="D11">
        <v>232000</v>
      </c>
    </row>
    <row spans="1:5" r="12">
      <c t="s" s="4" r="A12">
        <v>346</v>
      </c>
    </row>
    <row spans="1:5" r="13">
      <c t="s" s="3" r="A13">
        <v>339</v>
      </c>
    </row>
    <row spans="1:5" r="14">
      <c t="s" s="4" r="A14">
        <v>340</v>
      </c>
      <c t="n" s="6" r="B14">
        <v>1604000</v>
      </c>
      <c t="n" s="6" r="D14">
        <v>1604000</v>
      </c>
    </row>
    <row spans="1:5" r="15">
      <c t="s" s="4" r="A15">
        <v>347</v>
      </c>
    </row>
    <row spans="1:5" r="16">
      <c t="s" s="3" r="A16">
        <v>339</v>
      </c>
    </row>
    <row spans="1:5" r="17">
      <c t="s" s="4" r="A17">
        <v>340</v>
      </c>
      <c t="n" s="6" r="B17">
        <v>9787000</v>
      </c>
      <c t="n" s="6" r="D17">
        <v>6363000</v>
      </c>
    </row>
    <row spans="1:5" r="18">
      <c t="s" s="4" r="A18">
        <v>342</v>
      </c>
      <c t="n" s="6" r="B18">
        <v>9500000</v>
      </c>
      <c t="n" s="6" r="D18">
        <v>6300000</v>
      </c>
    </row>
    <row spans="1:5" r="19">
      <c t="s" s="4" r="A19">
        <v>348</v>
      </c>
      <c t="n" s="6" r="B19">
        <v>3400000</v>
      </c>
      <c t="n" s="7" r="C19">
        <v>0</v>
      </c>
    </row>
    <row spans="1:5" r="20">
      <c t="s" s="4" r="A20">
        <v>349</v>
      </c>
    </row>
    <row spans="1:5" r="21">
      <c t="s" s="3" r="A21">
        <v>339</v>
      </c>
    </row>
    <row spans="1:5" r="22">
      <c t="s" s="4" r="A22">
        <v>340</v>
      </c>
      <c t="n" s="7" r="B22">
        <v>5830000</v>
      </c>
      <c t="n" s="7" r="D22">
        <v>58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s>
  <sheetData>
    <row spans="1:4" r="1">
      <c t="s" s="1" r="A1">
        <v>68</v>
      </c>
      <c t="s" s="2" r="C1">
        <v>1</v>
      </c>
    </row>
    <row spans="1:4" r="2">
      <c t="s" s="2" r="C2">
        <v>2</v>
      </c>
      <c t="s" s="2" r="D2">
        <v>69</v>
      </c>
    </row>
    <row spans="1:4" r="3">
      <c t="s" s="3" r="A3">
        <v>70</v>
      </c>
    </row>
    <row spans="1:4" r="4">
      <c t="s" s="4" r="A4">
        <v>71</v>
      </c>
      <c t="s" s="4" r="B4">
        <v>72</v>
      </c>
      <c t="n" s="7" r="C4">
        <v>8114</v>
      </c>
      <c t="n" s="7" r="D4">
        <v>0</v>
      </c>
    </row>
    <row spans="1:4" r="5">
      <c t="s" s="4" r="A5">
        <v>73</v>
      </c>
      <c t="s" s="4" r="B5">
        <v>72</v>
      </c>
      <c t="n" s="6" r="C5">
        <v>41335</v>
      </c>
      <c t="n" s="6" r="D5">
        <v>0</v>
      </c>
    </row>
    <row spans="1:4" r="6">
      <c t="s" s="4" r="A6">
        <v>74</v>
      </c>
      <c t="n" s="6" r="C6">
        <v>49449</v>
      </c>
      <c t="n" s="6" r="D6">
        <v>0</v>
      </c>
    </row>
    <row spans="1:4" r="7">
      <c t="s" s="3" r="A7">
        <v>75</v>
      </c>
    </row>
    <row spans="1:4" r="8">
      <c t="s" s="4" r="A8">
        <v>76</v>
      </c>
      <c t="s" s="4" r="B8">
        <v>72</v>
      </c>
      <c t="n" s="6" r="C8">
        <v>28562</v>
      </c>
      <c t="n" s="6" r="D8">
        <v>0</v>
      </c>
    </row>
    <row spans="1:4" r="9">
      <c t="s" s="4" r="A9">
        <v>77</v>
      </c>
      <c t="s" s="4" r="B9">
        <v>72</v>
      </c>
      <c t="n" s="6" r="C9">
        <v>32095</v>
      </c>
      <c t="n" s="6" r="D9">
        <v>0</v>
      </c>
    </row>
    <row spans="1:4" r="10">
      <c t="s" s="4" r="A10">
        <v>78</v>
      </c>
      <c t="n" s="6" r="C10">
        <v>3371</v>
      </c>
      <c t="n" s="6" r="D10">
        <v>0</v>
      </c>
    </row>
    <row spans="1:4" r="11">
      <c t="s" s="4" r="A11">
        <v>79</v>
      </c>
      <c t="n" s="6" r="C11">
        <v>160600</v>
      </c>
      <c t="n" s="6" r="D11">
        <v>0</v>
      </c>
    </row>
    <row spans="1:4" r="12">
      <c t="s" s="4" r="A12">
        <v>80</v>
      </c>
      <c t="n" s="6" r="C12">
        <v>224628</v>
      </c>
      <c t="n" s="6" r="D12">
        <v>0</v>
      </c>
    </row>
    <row spans="1:4" r="13">
      <c t="s" s="4" r="A13">
        <v>81</v>
      </c>
      <c t="n" s="6" r="C13">
        <v>-175179</v>
      </c>
      <c t="n" s="6" r="D13">
        <v>0</v>
      </c>
    </row>
    <row spans="1:4" r="14">
      <c t="s" s="4" r="A14">
        <v>82</v>
      </c>
      <c t="n" s="6" r="C14">
        <v>279</v>
      </c>
      <c t="n" s="6" r="D14">
        <v>0</v>
      </c>
    </row>
    <row spans="1:4" r="15">
      <c t="s" s="4" r="A15">
        <v>83</v>
      </c>
      <c t="n" s="6" r="C15">
        <v>0</v>
      </c>
      <c t="n" s="6" r="D15">
        <v>-11319</v>
      </c>
    </row>
    <row spans="1:4" r="16">
      <c t="s" s="4" r="A16">
        <v>84</v>
      </c>
      <c t="n" s="6" r="C16">
        <v>-174900</v>
      </c>
      <c t="n" s="6" r="D16">
        <v>-11319</v>
      </c>
    </row>
    <row spans="1:4" r="17">
      <c t="s" s="4" r="A17">
        <v>85</v>
      </c>
      <c t="n" s="6" r="C17">
        <v>-988</v>
      </c>
      <c t="n" s="6" r="D17">
        <v>0</v>
      </c>
    </row>
    <row spans="1:4" r="18">
      <c t="s" s="4" r="A18">
        <v>86</v>
      </c>
      <c t="n" s="6" r="C18">
        <v>-173912</v>
      </c>
      <c t="n" s="6" r="D18">
        <v>-11319</v>
      </c>
    </row>
    <row spans="1:4" r="19">
      <c t="s" s="4" r="A19">
        <v>87</v>
      </c>
      <c t="n" s="6" r="C19">
        <v>-51100</v>
      </c>
      <c t="n" s="6" r="D19">
        <v>0</v>
      </c>
    </row>
    <row spans="1:4" r="20">
      <c t="s" s="4" r="A20">
        <v>88</v>
      </c>
      <c t="n" s="6" r="C20">
        <v>-122812</v>
      </c>
      <c t="n" s="6" r="D20">
        <v>-11319</v>
      </c>
    </row>
    <row spans="1:4" r="21">
      <c t="s" s="3" r="A21">
        <v>89</v>
      </c>
    </row>
    <row spans="1:4" r="22">
      <c t="s" s="4" r="A22">
        <v>90</v>
      </c>
      <c t="n" s="6" r="C22">
        <v>-122812</v>
      </c>
      <c t="n" s="6" r="D22">
        <v>-12609</v>
      </c>
    </row>
    <row spans="1:4" r="23">
      <c t="s" s="4" r="A23">
        <v>91</v>
      </c>
      <c t="n" s="7" r="C23">
        <v>-122812</v>
      </c>
      <c t="n" s="7" r="D23">
        <v>-12609</v>
      </c>
    </row>
    <row spans="1:4" r="24">
      <c t="s" s="3" r="A24">
        <v>92</v>
      </c>
    </row>
    <row spans="1:4" r="25">
      <c t="s" s="4" r="A25">
        <v>93</v>
      </c>
      <c t="n" s="8" r="C25">
        <v>-2.91</v>
      </c>
      <c t="n" s="8" r="D25">
        <v>-4.22</v>
      </c>
    </row>
    <row spans="1:4" r="26">
      <c t="s" s="4" r="A26">
        <v>94</v>
      </c>
      <c t="n" s="8" r="C26">
        <v>-2.91</v>
      </c>
      <c t="n" s="8" r="D26">
        <v>-4.22</v>
      </c>
    </row>
    <row spans="1:4" r="27">
      <c t="s" s="3" r="A27">
        <v>95</v>
      </c>
    </row>
    <row spans="1:4" r="28">
      <c t="s" s="4" r="A28">
        <v>96</v>
      </c>
      <c t="n" s="6" r="C28">
        <v>42185</v>
      </c>
      <c t="n" s="6" r="D28">
        <v>2988</v>
      </c>
    </row>
    <row spans="1:4" r="29">
      <c t="s" s="4" r="A29">
        <v>97</v>
      </c>
      <c t="n" s="6" r="C29">
        <v>42185</v>
      </c>
      <c t="n" s="6" r="D29">
        <v>2988</v>
      </c>
    </row>
    <row spans="1:4" r="30">
      <c t="s" s="4" r="A30">
        <v>98</v>
      </c>
    </row>
    <row spans="1:4" r="31">
      <c t="s" s="3" r="A31">
        <v>70</v>
      </c>
    </row>
    <row spans="1:4" r="32">
      <c t="s" s="4" r="A32">
        <v>71</v>
      </c>
      <c t="n" s="7" r="C32">
        <v>44</v>
      </c>
      <c t="n" s="7" r="D32">
        <v>0</v>
      </c>
    </row>
    <row spans="1:4" r="33">
      <c t="s" s="4" r="A33">
        <v>73</v>
      </c>
      <c t="n" s="6" r="C33">
        <v>7002</v>
      </c>
      <c t="n" s="6" r="D33">
        <v>0</v>
      </c>
    </row>
    <row spans="1:4" r="34">
      <c t="s" s="3" r="A34">
        <v>75</v>
      </c>
    </row>
    <row spans="1:4" r="35">
      <c t="s" s="4" r="A35">
        <v>76</v>
      </c>
      <c t="n" s="6" r="C35">
        <v>5128</v>
      </c>
      <c t="n" s="6" r="D35">
        <v>0</v>
      </c>
    </row>
    <row spans="1:4" r="36">
      <c t="s" s="4" r="A36">
        <v>77</v>
      </c>
      <c t="n" s="7" r="C36">
        <v>383</v>
      </c>
      <c t="n" s="7" r="D36">
        <v>0</v>
      </c>
    </row>
    <row spans="1:4" r="37">
      <c t="n" r="A37"/>
    </row>
    <row spans="1:4" r="38">
      <c t="s" s="4" r="A38">
        <v>72</v>
      </c>
      <c t="s" s="4" r="B38">
        <v>99</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26"/>
    <col customWidth="1" max="5" min="5" width="14"/>
    <col customWidth="1" max="6" min="6" width="14"/>
    <col customWidth="1" max="7" min="7" width="14"/>
  </cols>
  <sheetData>
    <row spans="1:7" r="1">
      <c t="s" s="1" r="A1">
        <v>350</v>
      </c>
      <c t="s" s="2" r="B1">
        <v>1</v>
      </c>
      <c t="s" s="2" r="D1">
        <v>351</v>
      </c>
    </row>
    <row spans="1:7" r="2">
      <c t="s" s="2" r="B2">
        <v>2</v>
      </c>
      <c t="s" s="2" r="C2">
        <v>69</v>
      </c>
      <c t="s" s="2" r="D2">
        <v>27</v>
      </c>
      <c t="s" s="2" r="E2">
        <v>253</v>
      </c>
      <c t="s" s="2" r="F2">
        <v>252</v>
      </c>
      <c t="s" s="2" r="G2">
        <v>338</v>
      </c>
    </row>
    <row spans="1:7" r="3">
      <c t="s" s="3" r="A3">
        <v>352</v>
      </c>
    </row>
    <row spans="1:7" r="4">
      <c t="s" s="4" r="A4">
        <v>37</v>
      </c>
      <c t="n" s="7" r="B4">
        <v>459703000</v>
      </c>
      <c t="n" s="7" r="D4">
        <v>608903000</v>
      </c>
      <c t="n" s="7" r="F4">
        <v>608900000</v>
      </c>
    </row>
    <row spans="1:7" r="5">
      <c t="s" s="4" r="A5">
        <v>257</v>
      </c>
      <c t="n" s="8" r="B5">
        <v>10.33</v>
      </c>
      <c t="n" s="8" r="D5">
        <v>14.73</v>
      </c>
      <c t="n" s="8" r="E5">
        <v>19.51</v>
      </c>
    </row>
    <row spans="1:7" r="6">
      <c t="s" s="4" r="A6">
        <v>79</v>
      </c>
      <c t="n" s="7" r="B6">
        <v>160600000</v>
      </c>
      <c t="n" s="7" r="C6">
        <v>0</v>
      </c>
    </row>
    <row spans="1:7" r="7">
      <c t="s" s="4" r="A7">
        <v>353</v>
      </c>
      <c t="n" s="6" r="B7">
        <v>176500000</v>
      </c>
      <c t="n" s="7" r="D7">
        <v>169000000</v>
      </c>
    </row>
    <row spans="1:7" r="8">
      <c t="s" s="4" r="A8">
        <v>354</v>
      </c>
      <c t="n" s="6" r="B8">
        <v>8428000</v>
      </c>
      <c t="n" s="6" r="D8">
        <v>5848000</v>
      </c>
    </row>
    <row spans="1:7" r="9">
      <c t="s" s="4" r="A9">
        <v>355</v>
      </c>
      <c t="n" s="6" r="B9">
        <v>168072000</v>
      </c>
      <c t="n" s="7" r="D9">
        <v>163152000</v>
      </c>
      <c t="n" s="7" r="G9">
        <v>0</v>
      </c>
    </row>
    <row spans="1:7" r="10">
      <c t="s" s="4" r="A10">
        <v>356</v>
      </c>
      <c t="n" s="7" r="B10">
        <v>2600000</v>
      </c>
      <c t="n" s="7" r="C10">
        <v>0</v>
      </c>
    </row>
    <row spans="1:7" r="11">
      <c t="s" s="4" r="A11">
        <v>357</v>
      </c>
    </row>
    <row spans="1:7" r="12">
      <c t="s" s="3" r="A12">
        <v>352</v>
      </c>
    </row>
    <row spans="1:7" r="13">
      <c t="s" s="4" r="A13">
        <v>358</v>
      </c>
      <c t="s" s="4" r="B13">
        <v>359</v>
      </c>
      <c t="s" s="4" r="D13">
        <v>360</v>
      </c>
    </row>
    <row spans="1:7" r="14">
      <c t="s" s="4" r="A14">
        <v>353</v>
      </c>
      <c t="n" s="7" r="B14">
        <v>19000000</v>
      </c>
      <c t="n" s="7" r="D14">
        <v>19000000</v>
      </c>
    </row>
    <row spans="1:7" r="15">
      <c t="s" s="4" r="A15">
        <v>354</v>
      </c>
      <c t="n" s="6" r="B15">
        <v>791000</v>
      </c>
      <c t="n" s="6" r="D15">
        <v>554000</v>
      </c>
    </row>
    <row spans="1:7" r="16">
      <c t="s" s="4" r="A16">
        <v>355</v>
      </c>
      <c t="n" s="7" r="B16">
        <v>18209000</v>
      </c>
      <c t="n" s="7" r="D16">
        <v>18446000</v>
      </c>
    </row>
    <row spans="1:7" r="17">
      <c t="s" s="4" r="A17">
        <v>361</v>
      </c>
    </row>
    <row spans="1:7" r="18">
      <c t="s" s="3" r="A18">
        <v>352</v>
      </c>
    </row>
    <row spans="1:7" r="19">
      <c t="s" s="4" r="A19">
        <v>358</v>
      </c>
      <c t="s" s="4" r="B19">
        <v>362</v>
      </c>
      <c t="s" s="4" r="D19">
        <v>363</v>
      </c>
    </row>
    <row spans="1:7" r="20">
      <c t="s" s="4" r="A20">
        <v>353</v>
      </c>
      <c t="n" s="7" r="B20">
        <v>127500000</v>
      </c>
      <c t="n" s="7" r="D20">
        <v>120000000</v>
      </c>
    </row>
    <row spans="1:7" r="21">
      <c t="s" s="4" r="A21">
        <v>354</v>
      </c>
      <c t="n" s="6" r="B21">
        <v>4068000</v>
      </c>
      <c t="n" s="6" r="D21">
        <v>2797000</v>
      </c>
    </row>
    <row spans="1:7" r="22">
      <c t="s" s="4" r="A22">
        <v>355</v>
      </c>
      <c t="n" s="6" r="B22">
        <v>123432000</v>
      </c>
      <c t="n" s="7" r="D22">
        <v>117203000</v>
      </c>
    </row>
    <row spans="1:7" r="23">
      <c t="s" s="4" r="A23">
        <v>364</v>
      </c>
      <c t="n" s="7" r="B23">
        <v>7500000</v>
      </c>
    </row>
    <row spans="1:7" r="24">
      <c t="s" s="4" r="A24">
        <v>365</v>
      </c>
    </row>
    <row spans="1:7" r="25">
      <c t="s" s="3" r="A25">
        <v>352</v>
      </c>
    </row>
    <row spans="1:7" r="26">
      <c t="s" s="4" r="A26">
        <v>358</v>
      </c>
      <c t="s" s="4" r="B26">
        <v>366</v>
      </c>
      <c t="s" s="4" r="D26">
        <v>367</v>
      </c>
    </row>
    <row spans="1:7" r="27">
      <c t="s" s="4" r="A27">
        <v>353</v>
      </c>
      <c t="n" s="7" r="B27">
        <v>30000000</v>
      </c>
      <c t="n" s="7" r="D27">
        <v>30000000</v>
      </c>
    </row>
    <row spans="1:7" r="28">
      <c t="s" s="4" r="A28">
        <v>354</v>
      </c>
      <c t="n" s="6" r="B28">
        <v>3569000</v>
      </c>
      <c t="n" s="6" r="D28">
        <v>2497000</v>
      </c>
    </row>
    <row spans="1:7" r="29">
      <c t="s" s="4" r="A29">
        <v>355</v>
      </c>
      <c t="n" s="7" r="B29">
        <v>26431000</v>
      </c>
      <c t="n" s="7" r="D29">
        <v>27503000</v>
      </c>
    </row>
    <row spans="1:7" r="30">
      <c t="s" s="4" r="A30">
        <v>368</v>
      </c>
    </row>
    <row spans="1:7" r="31">
      <c t="s" s="3" r="A31">
        <v>352</v>
      </c>
    </row>
    <row spans="1:7" r="32">
      <c t="s" s="4" r="A32">
        <v>257</v>
      </c>
      <c t="n" s="8" r="B32">
        <v>8.48</v>
      </c>
    </row>
    <row spans="1:7" r="33">
      <c t="s" s="4" r="A33">
        <v>369</v>
      </c>
    </row>
    <row spans="1:7" r="34">
      <c t="s" s="3" r="A34">
        <v>352</v>
      </c>
    </row>
    <row spans="1:7" r="35">
      <c t="s" s="4" r="A35">
        <v>257</v>
      </c>
      <c t="n" s="8" r="B35">
        <v>12.32</v>
      </c>
    </row>
    <row spans="1:7" r="36">
      <c t="s" s="4" r="A36">
        <v>370</v>
      </c>
    </row>
    <row spans="1:7" r="37">
      <c t="s" s="3" r="A37">
        <v>352</v>
      </c>
    </row>
    <row spans="1:7" r="38">
      <c t="s" s="4" r="A38">
        <v>257</v>
      </c>
      <c t="n" s="7" r="F38">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371</v>
      </c>
      <c t="s" s="2" r="B1">
        <v>1</v>
      </c>
    </row>
    <row spans="1:4" r="2">
      <c t="s" s="2" r="B2">
        <v>2</v>
      </c>
      <c t="s" s="2" r="C2">
        <v>69</v>
      </c>
      <c t="s" s="2" r="D2">
        <v>27</v>
      </c>
    </row>
    <row spans="1:4" r="3">
      <c t="s" s="3" r="A3">
        <v>268</v>
      </c>
    </row>
    <row spans="1:4" r="4">
      <c t="s" s="4" r="A4">
        <v>372</v>
      </c>
      <c t="s" s="4" r="B4">
        <v>373</v>
      </c>
    </row>
    <row spans="1:4" r="5">
      <c t="s" s="4" r="A5">
        <v>374</v>
      </c>
      <c t="n" s="7" r="B5">
        <v>8326000</v>
      </c>
      <c t="n" s="7" r="D5">
        <v>6285000</v>
      </c>
    </row>
    <row spans="1:4" r="6">
      <c t="s" s="4" r="A6">
        <v>375</v>
      </c>
      <c t="n" s="6" r="B6">
        <v>1100000</v>
      </c>
      <c t="n" s="7" r="C6">
        <v>0</v>
      </c>
    </row>
    <row spans="1:4" r="7">
      <c t="s" s="4" r="A7">
        <v>376</v>
      </c>
      <c t="n" s="6" r="B7">
        <v>81200000</v>
      </c>
    </row>
    <row spans="1:4" r="8">
      <c t="s" s="4" r="A8">
        <v>272</v>
      </c>
    </row>
    <row spans="1:4" r="9">
      <c t="s" s="3" r="A9">
        <v>268</v>
      </c>
    </row>
    <row spans="1:4" r="10">
      <c t="s" s="4" r="A10">
        <v>374</v>
      </c>
      <c t="n" s="6" r="B10">
        <v>2516000</v>
      </c>
      <c t="n" s="7" r="D10">
        <v>3710000</v>
      </c>
    </row>
    <row spans="1:4" r="11">
      <c t="s" s="4" r="A11">
        <v>377</v>
      </c>
    </row>
    <row spans="1:4" r="12">
      <c t="s" s="3" r="A12">
        <v>268</v>
      </c>
    </row>
    <row spans="1:4" r="13">
      <c t="s" s="4" r="A13">
        <v>378</v>
      </c>
      <c t="n" s="6" r="B13">
        <v>2500000</v>
      </c>
    </row>
    <row spans="1:4" r="14">
      <c t="s" s="4" r="A14">
        <v>374</v>
      </c>
      <c t="n" s="7" r="B14">
        <v>2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9</v>
      </c>
      <c t="s" s="2" r="B1">
        <v>1</v>
      </c>
      <c t="s" s="2" r="C1">
        <v>351</v>
      </c>
    </row>
    <row spans="1:3" r="2">
      <c t="s" s="2" r="B2">
        <v>2</v>
      </c>
      <c t="s" s="2" r="C2">
        <v>27</v>
      </c>
    </row>
    <row spans="1:3" r="3">
      <c t="s" s="4" r="A3">
        <v>380</v>
      </c>
    </row>
    <row spans="1:3" r="4">
      <c t="s" s="3" r="A4">
        <v>381</v>
      </c>
    </row>
    <row spans="1:3" r="5">
      <c t="s" s="4" r="A5">
        <v>382</v>
      </c>
      <c t="s" s="4" r="B5">
        <v>383</v>
      </c>
    </row>
    <row spans="1:3" r="6">
      <c t="s" s="4" r="A6">
        <v>384</v>
      </c>
    </row>
    <row spans="1:3" r="7">
      <c t="s" s="3" r="A7">
        <v>381</v>
      </c>
    </row>
    <row spans="1:3" r="8">
      <c t="s" s="4" r="A8">
        <v>382</v>
      </c>
      <c t="s" s="4" r="B8">
        <v>385</v>
      </c>
      <c t="s" s="4" r="C8">
        <v>386</v>
      </c>
    </row>
    <row spans="1:3" r="9">
      <c t="s" s="4" r="A9">
        <v>387</v>
      </c>
    </row>
    <row spans="1:3" r="10">
      <c t="s" s="3" r="A10">
        <v>381</v>
      </c>
    </row>
    <row spans="1:3" r="11">
      <c t="s" s="4" r="A11">
        <v>382</v>
      </c>
      <c t="s" s="4" r="B11">
        <v>388</v>
      </c>
    </row>
    <row spans="1:3" r="12">
      <c t="s" s="4" r="A12">
        <v>389</v>
      </c>
    </row>
    <row spans="1:3" r="13">
      <c t="s" s="3" r="A13">
        <v>381</v>
      </c>
    </row>
    <row spans="1:3" r="14">
      <c t="s" s="4" r="A14">
        <v>382</v>
      </c>
      <c t="s" s="4" r="B14">
        <v>390</v>
      </c>
    </row>
    <row spans="1:3" r="15">
      <c t="s" s="4" r="A15">
        <v>391</v>
      </c>
    </row>
    <row spans="1:3" r="16">
      <c t="s" s="3" r="A16">
        <v>381</v>
      </c>
    </row>
    <row spans="1:3" r="17">
      <c t="s" s="4" r="A17">
        <v>382</v>
      </c>
      <c t="s" s="4" r="B17">
        <v>386</v>
      </c>
    </row>
    <row spans="1:3" r="18">
      <c t="s" s="4" r="A18">
        <v>392</v>
      </c>
    </row>
    <row spans="1:3" r="19">
      <c t="s" s="3" r="A19">
        <v>381</v>
      </c>
    </row>
    <row spans="1:3" r="20">
      <c t="s" s="4" r="A20">
        <v>382</v>
      </c>
      <c t="s" s="4" r="B20">
        <v>393</v>
      </c>
    </row>
    <row spans="1:3" r="21">
      <c t="s" s="4" r="A21">
        <v>394</v>
      </c>
    </row>
    <row spans="1:3" r="22">
      <c t="s" s="3" r="A22">
        <v>381</v>
      </c>
    </row>
    <row spans="1:3" r="23">
      <c t="s" s="4" r="A23">
        <v>382</v>
      </c>
      <c t="s" s="4" r="B23">
        <v>395</v>
      </c>
      <c t="s" s="4" r="C23">
        <v>396</v>
      </c>
    </row>
    <row spans="1:3" r="24">
      <c t="s" s="4" r="A24">
        <v>397</v>
      </c>
    </row>
    <row spans="1:3" r="25">
      <c t="s" s="3" r="A25">
        <v>381</v>
      </c>
    </row>
    <row spans="1:3" r="26">
      <c t="s" s="4" r="A26">
        <v>382</v>
      </c>
      <c t="s" s="4" r="B26">
        <v>398</v>
      </c>
      <c t="s" s="4" r="C26">
        <v>399</v>
      </c>
    </row>
    <row spans="1:3" r="27">
      <c t="s" s="4" r="A27">
        <v>400</v>
      </c>
    </row>
    <row spans="1:3" r="28">
      <c t="s" s="3" r="A28">
        <v>381</v>
      </c>
    </row>
    <row spans="1:3" r="29">
      <c t="s" s="4" r="A29">
        <v>382</v>
      </c>
      <c t="s" s="4" r="B29">
        <v>401</v>
      </c>
      <c t="s" s="4" r="C29">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69</v>
      </c>
    </row>
    <row spans="1:3" r="3">
      <c t="s" s="3" r="A3">
        <v>192</v>
      </c>
    </row>
    <row spans="1:3" r="4">
      <c t="s" s="4" r="A4">
        <v>86</v>
      </c>
      <c t="n" s="7" r="B4">
        <v>-173912</v>
      </c>
      <c t="n" s="7" r="C4">
        <v>-11319</v>
      </c>
    </row>
    <row spans="1:3" r="5">
      <c t="s" s="3" r="A5">
        <v>403</v>
      </c>
    </row>
    <row spans="1:3" r="6">
      <c t="s" s="4" r="A6">
        <v>87</v>
      </c>
      <c t="n" s="6" r="B6">
        <v>-51100</v>
      </c>
      <c t="n" s="6" r="C6">
        <v>0</v>
      </c>
    </row>
    <row spans="1:3" r="7">
      <c t="s" s="4" r="A7">
        <v>404</v>
      </c>
      <c t="n" s="6" r="B7">
        <v>0</v>
      </c>
      <c t="n" s="6" r="C7">
        <v>1290</v>
      </c>
    </row>
    <row spans="1:3" r="8">
      <c t="s" s="4" r="A8">
        <v>405</v>
      </c>
      <c t="n" s="7" r="B8">
        <v>-122812</v>
      </c>
      <c t="n" s="7" r="C8">
        <v>-12609</v>
      </c>
    </row>
    <row spans="1:3" r="9">
      <c t="s" s="4" r="A9">
        <v>406</v>
      </c>
      <c t="n" s="6" r="B9">
        <v>42185</v>
      </c>
      <c t="n" s="6" r="C9">
        <v>2988</v>
      </c>
    </row>
    <row spans="1:3" r="10">
      <c t="s" s="3" r="A10">
        <v>92</v>
      </c>
    </row>
    <row spans="1:3" r="11">
      <c t="s" s="4" r="A11">
        <v>93</v>
      </c>
      <c t="n" s="8" r="B11">
        <v>-2.91</v>
      </c>
      <c t="n" s="8" r="C11">
        <v>-4.22</v>
      </c>
    </row>
    <row spans="1:3" r="12">
      <c t="s" s="4" r="A12">
        <v>94</v>
      </c>
      <c t="n" s="8" r="B12">
        <v>-2.91</v>
      </c>
      <c t="n" s="8" r="C12">
        <v>-4.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69</v>
      </c>
    </row>
    <row spans="1:3" r="3">
      <c t="s" s="3" r="A3">
        <v>408</v>
      </c>
    </row>
    <row spans="1:3" r="4">
      <c t="s" s="4" r="A4">
        <v>409</v>
      </c>
      <c t="n" s="6" r="B4">
        <v>469</v>
      </c>
      <c t="n" s="6" r="C4">
        <v>23892</v>
      </c>
    </row>
    <row spans="1:3" r="5">
      <c t="s" s="4" r="A5">
        <v>410</v>
      </c>
    </row>
    <row spans="1:3" r="6">
      <c t="s" s="3" r="A6">
        <v>408</v>
      </c>
    </row>
    <row spans="1:3" r="7">
      <c t="s" s="4" r="A7">
        <v>409</v>
      </c>
      <c t="n" s="6" r="B7">
        <v>0</v>
      </c>
      <c t="n" s="6" r="C7">
        <v>22128</v>
      </c>
    </row>
    <row spans="1:3" r="8">
      <c t="s" s="4" r="A8">
        <v>411</v>
      </c>
    </row>
    <row spans="1:3" r="9">
      <c t="s" s="3" r="A9">
        <v>408</v>
      </c>
    </row>
    <row spans="1:3" r="10">
      <c t="s" s="4" r="A10">
        <v>409</v>
      </c>
      <c t="n" s="6" r="B10">
        <v>12</v>
      </c>
      <c t="n" s="6" r="C10">
        <v>605</v>
      </c>
    </row>
    <row spans="1:3" r="11">
      <c t="s" s="4" r="A11">
        <v>412</v>
      </c>
    </row>
    <row spans="1:3" r="12">
      <c t="s" s="3" r="A12">
        <v>408</v>
      </c>
    </row>
    <row spans="1:3" r="13">
      <c t="s" s="4" r="A13">
        <v>409</v>
      </c>
      <c t="n" s="6" r="B13">
        <v>457</v>
      </c>
      <c t="n" s="6" r="C13">
        <v>11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13</v>
      </c>
      <c t="s" s="2" r="B1">
        <v>1</v>
      </c>
    </row>
    <row spans="1:2" r="2">
      <c t="s" s="2" r="B2">
        <v>276</v>
      </c>
    </row>
    <row spans="1:2" r="3">
      <c t="s" s="3" r="A3">
        <v>414</v>
      </c>
    </row>
    <row spans="1:2" r="4">
      <c t="s" s="4" r="A4">
        <v>415</v>
      </c>
      <c t="n" s="7" r="B4">
        <v>4436</v>
      </c>
    </row>
    <row spans="1:2" r="5">
      <c t="s" s="4" r="A5">
        <v>416</v>
      </c>
    </row>
    <row spans="1:2" r="6">
      <c t="s" s="3" r="A6">
        <v>414</v>
      </c>
    </row>
    <row spans="1:2" r="7">
      <c t="s" s="4" r="A7">
        <v>415</v>
      </c>
      <c t="n" s="6" r="B7">
        <v>395</v>
      </c>
    </row>
    <row spans="1:2" r="8">
      <c t="s" s="4" r="A8">
        <v>77</v>
      </c>
    </row>
    <row spans="1:2" r="9">
      <c t="s" s="3" r="A9">
        <v>414</v>
      </c>
    </row>
    <row spans="1:2" r="10">
      <c t="s" s="4" r="A10">
        <v>415</v>
      </c>
      <c t="n" s="6" r="B10">
        <v>4041</v>
      </c>
    </row>
    <row spans="1:2" r="11">
      <c t="s" s="4" r="A11">
        <v>417</v>
      </c>
    </row>
    <row spans="1:2" r="12">
      <c t="s" s="3" r="A12">
        <v>414</v>
      </c>
    </row>
    <row spans="1:2" r="13">
      <c t="s" s="4" r="A13">
        <v>415</v>
      </c>
      <c t="n" s="6" r="B13">
        <v>3929</v>
      </c>
    </row>
    <row spans="1:2" r="14">
      <c t="s" s="4" r="A14">
        <v>418</v>
      </c>
    </row>
    <row spans="1:2" r="15">
      <c t="s" s="3" r="A15">
        <v>414</v>
      </c>
    </row>
    <row spans="1:2" r="16">
      <c t="s" s="4" r="A16">
        <v>415</v>
      </c>
      <c t="n" s="7" r="B16">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19</v>
      </c>
      <c t="s" s="2" r="B1">
        <v>1</v>
      </c>
    </row>
    <row spans="1:3" r="2">
      <c t="s" s="2" r="B2">
        <v>2</v>
      </c>
      <c t="s" s="2" r="C2">
        <v>69</v>
      </c>
    </row>
    <row spans="1:3" r="3">
      <c t="s" s="4" r="A3">
        <v>417</v>
      </c>
    </row>
    <row spans="1:3" r="4">
      <c t="s" s="3" r="A4">
        <v>420</v>
      </c>
    </row>
    <row spans="1:3" r="5">
      <c t="s" s="4" r="A5">
        <v>421</v>
      </c>
      <c t="n" s="6" r="B5">
        <v>1124900</v>
      </c>
      <c t="n" s="6" r="C5">
        <v>986000</v>
      </c>
    </row>
    <row spans="1:3" r="6">
      <c t="s" s="4" r="A6">
        <v>418</v>
      </c>
    </row>
    <row spans="1:3" r="7">
      <c t="s" s="3" r="A7">
        <v>420</v>
      </c>
    </row>
    <row spans="1:3" r="8">
      <c t="s" s="4" r="A8">
        <v>421</v>
      </c>
      <c t="n" s="6" r="B8">
        <v>385713</v>
      </c>
      <c t="n" s="6" r="C8">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2</v>
      </c>
      <c t="s" s="2" r="B1">
        <v>1</v>
      </c>
    </row>
    <row spans="1:4" r="2">
      <c t="s" s="2" r="B2">
        <v>2</v>
      </c>
      <c t="s" s="2" r="C2">
        <v>69</v>
      </c>
      <c t="s" s="2" r="D2">
        <v>27</v>
      </c>
    </row>
    <row spans="1:4" r="3">
      <c t="s" s="3" r="A3">
        <v>198</v>
      </c>
    </row>
    <row spans="1:4" r="4">
      <c t="s" s="4" r="A4">
        <v>85</v>
      </c>
      <c t="n" s="7" r="B4">
        <v>-988</v>
      </c>
      <c t="n" s="7" r="C4">
        <v>0</v>
      </c>
    </row>
    <row spans="1:4" r="5">
      <c t="s" s="4" r="A5">
        <v>423</v>
      </c>
      <c t="s" s="4" r="B5">
        <v>424</v>
      </c>
      <c t="s" s="4" r="C5">
        <v>425</v>
      </c>
    </row>
    <row spans="1:4" r="6">
      <c t="s" s="4" r="A6">
        <v>426</v>
      </c>
      <c t="n" s="7" r="B6">
        <v>300</v>
      </c>
    </row>
    <row spans="1:4" r="7">
      <c t="s" s="4" r="A7">
        <v>427</v>
      </c>
      <c t="n" s="7" r="D7">
        <v>6200</v>
      </c>
    </row>
    <row spans="1:4" r="8">
      <c t="s" s="4" r="A8">
        <v>428</v>
      </c>
      <c t="n" s="7" r="B8">
        <v>-400</v>
      </c>
    </row>
    <row spans="1:4" r="9">
      <c t="s" s="4" r="A9">
        <v>372</v>
      </c>
      <c t="s" s="4" r="B9">
        <v>3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29</v>
      </c>
      <c t="s" s="2" r="B1">
        <v>1</v>
      </c>
    </row>
    <row spans="1:3" r="2">
      <c t="s" s="2" r="B2">
        <v>2</v>
      </c>
      <c t="s" s="2" r="C2">
        <v>69</v>
      </c>
    </row>
    <row spans="1:3" r="3">
      <c t="s" s="3" r="A3">
        <v>430</v>
      </c>
    </row>
    <row spans="1:3" r="4">
      <c t="s" s="4" r="A4">
        <v>431</v>
      </c>
      <c t="n" s="7" r="B4">
        <v>0</v>
      </c>
      <c t="n" s="7" r="C4">
        <v>-11319</v>
      </c>
    </row>
    <row spans="1:3" r="5">
      <c t="s" s="4" r="A5">
        <v>264</v>
      </c>
    </row>
    <row spans="1:3" r="6">
      <c t="s" s="3" r="A6">
        <v>430</v>
      </c>
    </row>
    <row spans="1:3" r="7">
      <c t="s" s="4" r="A7">
        <v>431</v>
      </c>
      <c t="n" s="6" r="C7">
        <v>-11300</v>
      </c>
    </row>
    <row spans="1:3" r="8">
      <c t="s" s="4" r="A8">
        <v>432</v>
      </c>
      <c t="n" s="7" r="C8">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3</v>
      </c>
      <c t="s" s="2" r="B1">
        <v>1</v>
      </c>
    </row>
    <row spans="1:2" r="2">
      <c t="s" s="2" r="B2">
        <v>434</v>
      </c>
    </row>
    <row spans="1:2" r="3">
      <c t="s" s="3" r="A3">
        <v>430</v>
      </c>
    </row>
    <row spans="1:2" r="4">
      <c t="s" s="4" r="A4">
        <v>74</v>
      </c>
      <c t="n" s="7" r="B4">
        <v>37041</v>
      </c>
    </row>
    <row spans="1:2" r="5">
      <c t="s" s="4" r="A5">
        <v>435</v>
      </c>
      <c t="n" s="6" r="B5">
        <v>26454</v>
      </c>
    </row>
    <row spans="1:2" r="6">
      <c t="s" s="4" r="A6">
        <v>436</v>
      </c>
      <c t="n" s="6" r="B6">
        <v>10587</v>
      </c>
    </row>
    <row spans="1:2" r="7">
      <c t="s" s="4" r="A7">
        <v>81</v>
      </c>
      <c t="n" s="6" r="B7">
        <v>-19347</v>
      </c>
    </row>
    <row spans="1:2" r="8">
      <c t="s" s="4" r="A8">
        <v>86</v>
      </c>
      <c t="n" s="7" r="B8">
        <v>-19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9</v>
      </c>
    </row>
    <row spans="1:3" r="3">
      <c t="s" s="3" r="A3">
        <v>101</v>
      </c>
    </row>
    <row spans="1:3" r="4">
      <c t="s" s="4" r="A4">
        <v>86</v>
      </c>
      <c t="n" s="7" r="B4">
        <v>-173912</v>
      </c>
      <c t="n" s="7" r="C4">
        <v>-11319</v>
      </c>
    </row>
    <row spans="1:3" r="5">
      <c t="s" s="3" r="A5">
        <v>102</v>
      </c>
    </row>
    <row spans="1:3" r="6">
      <c t="s" s="4" r="A6">
        <v>103</v>
      </c>
      <c t="n" s="6" r="B6">
        <v>0</v>
      </c>
      <c t="n" s="6" r="C6">
        <v>11319</v>
      </c>
    </row>
    <row spans="1:3" r="7">
      <c t="s" s="4" r="A7">
        <v>104</v>
      </c>
      <c t="n" s="6" r="B7">
        <v>3371</v>
      </c>
      <c t="n" s="6" r="C7">
        <v>0</v>
      </c>
    </row>
    <row spans="1:3" r="8">
      <c t="s" s="4" r="A8">
        <v>79</v>
      </c>
      <c t="n" s="6" r="B8">
        <v>160600</v>
      </c>
      <c t="n" s="6" r="C8">
        <v>0</v>
      </c>
    </row>
    <row spans="1:3" r="9">
      <c t="s" s="4" r="A9">
        <v>105</v>
      </c>
      <c t="n" s="6" r="B9">
        <v>4436</v>
      </c>
      <c t="n" s="6" r="C9">
        <v>0</v>
      </c>
    </row>
    <row spans="1:3" r="10">
      <c t="s" s="4" r="A10">
        <v>106</v>
      </c>
      <c t="n" s="6" r="B10">
        <v>-988</v>
      </c>
      <c t="n" s="6" r="C10">
        <v>0</v>
      </c>
    </row>
    <row spans="1:3" r="11">
      <c t="s" s="4" r="A11">
        <v>107</v>
      </c>
      <c t="n" s="6" r="B11">
        <v>110</v>
      </c>
      <c t="n" s="6" r="C11">
        <v>0</v>
      </c>
    </row>
    <row spans="1:3" r="12">
      <c t="s" s="3" r="A12">
        <v>108</v>
      </c>
    </row>
    <row spans="1:3" r="13">
      <c t="s" s="4" r="A13">
        <v>109</v>
      </c>
      <c t="n" s="6" r="B13">
        <v>-4835</v>
      </c>
      <c t="n" s="6" r="C13">
        <v>0</v>
      </c>
    </row>
    <row spans="1:3" r="14">
      <c t="s" s="4" r="A14">
        <v>110</v>
      </c>
      <c t="n" s="6" r="B14">
        <v>656</v>
      </c>
      <c t="n" s="6" r="C14">
        <v>0</v>
      </c>
    </row>
    <row spans="1:3" r="15">
      <c t="s" s="4" r="A15">
        <v>111</v>
      </c>
      <c t="n" s="6" r="B15">
        <v>-2896</v>
      </c>
      <c t="n" s="6" r="C15">
        <v>0</v>
      </c>
    </row>
    <row spans="1:3" r="16">
      <c t="s" s="4" r="A16">
        <v>112</v>
      </c>
      <c t="n" s="6" r="B16">
        <v>1414</v>
      </c>
      <c t="n" s="6" r="C16">
        <v>0</v>
      </c>
    </row>
    <row spans="1:3" r="17">
      <c t="s" s="4" r="A17">
        <v>43</v>
      </c>
      <c t="n" s="6" r="B17">
        <v>-12302</v>
      </c>
      <c t="n" s="6" r="C17">
        <v>0</v>
      </c>
    </row>
    <row spans="1:3" r="18">
      <c t="s" s="4" r="A18">
        <v>44</v>
      </c>
      <c t="n" s="6" r="B18">
        <v>3494</v>
      </c>
      <c t="n" s="6" r="C18">
        <v>0</v>
      </c>
    </row>
    <row spans="1:3" r="19">
      <c t="s" s="4" r="A19">
        <v>46</v>
      </c>
      <c t="n" s="6" r="B19">
        <v>48</v>
      </c>
      <c t="n" s="6" r="C19">
        <v>0</v>
      </c>
    </row>
    <row spans="1:3" r="20">
      <c t="s" s="4" r="A20">
        <v>113</v>
      </c>
      <c t="n" s="6" r="B20">
        <v>-20804</v>
      </c>
      <c t="n" s="6" r="C20">
        <v>0</v>
      </c>
    </row>
    <row spans="1:3" r="21">
      <c t="s" s="3" r="A21">
        <v>114</v>
      </c>
    </row>
    <row spans="1:3" r="22">
      <c t="s" s="4" r="A22">
        <v>115</v>
      </c>
      <c t="n" s="6" r="B22">
        <v>-11500</v>
      </c>
      <c t="n" s="6" r="C22">
        <v>0</v>
      </c>
    </row>
    <row spans="1:3" r="23">
      <c t="s" s="4" r="A23">
        <v>116</v>
      </c>
      <c t="n" s="6" r="B23">
        <v>-3353</v>
      </c>
      <c t="n" s="6" r="C23">
        <v>0</v>
      </c>
    </row>
    <row spans="1:3" r="24">
      <c t="s" s="4" r="A24">
        <v>117</v>
      </c>
      <c t="n" s="6" r="B24">
        <v>1198</v>
      </c>
      <c t="n" s="6" r="C24">
        <v>0</v>
      </c>
    </row>
    <row spans="1:3" r="25">
      <c t="s" s="4" r="A25">
        <v>118</v>
      </c>
      <c t="n" s="6" r="B25">
        <v>-13655</v>
      </c>
      <c t="n" s="6" r="C25">
        <v>0</v>
      </c>
    </row>
    <row spans="1:3" r="26">
      <c t="s" s="3" r="A26">
        <v>119</v>
      </c>
    </row>
    <row spans="1:3" r="27">
      <c t="s" s="4" r="A27">
        <v>120</v>
      </c>
      <c t="n" s="6" r="B27">
        <v>25</v>
      </c>
      <c t="n" s="6" r="C27">
        <v>0</v>
      </c>
    </row>
    <row spans="1:3" r="28">
      <c t="s" s="4" r="A28">
        <v>121</v>
      </c>
      <c t="n" s="6" r="B28">
        <v>25</v>
      </c>
      <c t="n" s="6" r="C28">
        <v>0</v>
      </c>
    </row>
    <row spans="1:3" r="29">
      <c t="s" s="4" r="A29">
        <v>122</v>
      </c>
      <c t="n" s="6" r="B29">
        <v>-34434</v>
      </c>
      <c t="n" s="6" r="C29">
        <v>0</v>
      </c>
    </row>
    <row spans="1:3" r="30">
      <c t="s" s="4" r="A30">
        <v>123</v>
      </c>
      <c t="n" s="6" r="B30">
        <v>145726</v>
      </c>
      <c t="n" s="6" r="C30">
        <v>0</v>
      </c>
    </row>
    <row spans="1:3" r="31">
      <c t="s" s="4" r="A31">
        <v>124</v>
      </c>
      <c t="n" s="6" r="B31">
        <v>111292</v>
      </c>
      <c t="n" s="6" r="C31">
        <v>0</v>
      </c>
    </row>
    <row spans="1:3" r="32">
      <c t="s" s="3" r="A32">
        <v>125</v>
      </c>
    </row>
    <row spans="1:3" r="33">
      <c t="s" s="4" r="A33">
        <v>126</v>
      </c>
      <c t="n" s="6" r="B33">
        <v>0</v>
      </c>
      <c t="n" s="6" r="C33">
        <v>8019</v>
      </c>
    </row>
    <row spans="1:3" r="34">
      <c t="s" s="4" r="A34">
        <v>127</v>
      </c>
      <c t="n" s="6" r="B34">
        <v>90</v>
      </c>
      <c t="n" s="6" r="C34">
        <v>0</v>
      </c>
    </row>
    <row spans="1:3" r="35">
      <c t="s" s="4" r="A35">
        <v>128</v>
      </c>
      <c t="n" s="7" r="B35">
        <v>10534</v>
      </c>
      <c t="n" s="7" r="C3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t="s" s="1" r="A1">
        <v>437</v>
      </c>
      <c t="s" s="2" r="B1">
        <v>1</v>
      </c>
      <c t="s" s="2" r="D1">
        <v>351</v>
      </c>
    </row>
    <row spans="1:6" r="2">
      <c t="s" s="2" r="B2">
        <v>2</v>
      </c>
      <c t="s" s="2" r="C2">
        <v>69</v>
      </c>
      <c t="s" s="2" r="D2">
        <v>27</v>
      </c>
      <c t="s" s="2" r="E2">
        <v>254</v>
      </c>
      <c t="s" s="2" r="F2">
        <v>252</v>
      </c>
    </row>
    <row spans="1:6" r="3">
      <c t="s" s="3" r="A3">
        <v>438</v>
      </c>
    </row>
    <row spans="1:6" r="4">
      <c t="s" s="4" r="A4">
        <v>439</v>
      </c>
      <c t="n" s="7" r="B4">
        <v>285238</v>
      </c>
    </row>
    <row spans="1:6" r="5">
      <c t="s" s="4" r="A5">
        <v>87</v>
      </c>
      <c t="n" s="6" r="B5">
        <v>-51100</v>
      </c>
      <c t="n" s="7" r="C5">
        <v>0</v>
      </c>
    </row>
    <row spans="1:6" r="6">
      <c t="s" s="4" r="A6">
        <v>440</v>
      </c>
      <c t="n" s="6" r="B6">
        <v>234138</v>
      </c>
      <c t="n" s="7" r="D6">
        <v>285238</v>
      </c>
    </row>
    <row spans="1:6" r="7">
      <c t="s" s="4" r="A7">
        <v>143</v>
      </c>
    </row>
    <row spans="1:6" r="8">
      <c t="s" s="3" r="A8">
        <v>438</v>
      </c>
    </row>
    <row spans="1:6" r="9">
      <c t="s" s="4" r="A9">
        <v>439</v>
      </c>
      <c t="n" s="6" r="B9">
        <v>285238</v>
      </c>
    </row>
    <row spans="1:6" r="10">
      <c t="s" s="4" r="A10">
        <v>87</v>
      </c>
      <c t="n" s="6" r="B10">
        <v>-51100</v>
      </c>
      <c t="n" s="6" r="D10">
        <v>-12680</v>
      </c>
    </row>
    <row spans="1:6" r="11">
      <c t="s" s="4" r="A11">
        <v>440</v>
      </c>
      <c t="n" s="7" r="B11">
        <v>234138</v>
      </c>
      <c t="n" s="7" r="D11">
        <v>285238</v>
      </c>
    </row>
    <row spans="1:6" r="12">
      <c t="s" s="4" r="A12">
        <v>264</v>
      </c>
    </row>
    <row spans="1:6" r="13">
      <c t="s" s="3" r="A13">
        <v>441</v>
      </c>
    </row>
    <row spans="1:6" r="14">
      <c t="s" s="4" r="A14">
        <v>265</v>
      </c>
      <c t="s" s="4" r="B14">
        <v>266</v>
      </c>
      <c t="s" s="4" r="E14">
        <v>266</v>
      </c>
      <c t="s" s="4" r="F14">
        <v>2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s="1" r="A1">
        <v>442</v>
      </c>
      <c t="s" s="2" r="B1">
        <v>443</v>
      </c>
    </row>
    <row spans="1:2" r="2">
      <c t="s" s="3" r="A2">
        <v>206</v>
      </c>
    </row>
    <row spans="1:2" r="3">
      <c t="s" s="4" r="A3">
        <v>444</v>
      </c>
      <c t="n" s="6" r="B3">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51"/>
    <col customWidth="1" max="6" min="6" width="51"/>
    <col customWidth="1" max="7" min="7" width="53"/>
    <col customWidth="1" max="8" min="8" width="40"/>
    <col customWidth="1" max="9" min="9" width="33"/>
    <col customWidth="1" max="10" min="10" width="33"/>
    <col customWidth="1" max="11" min="11" width="27"/>
    <col customWidth="1" max="12" min="12" width="47"/>
    <col customWidth="1" max="13" min="13" width="47"/>
    <col customWidth="1" max="14" min="14" width="40"/>
    <col customWidth="1" max="15" min="15" width="26"/>
    <col customWidth="1" max="16" min="16" width="46"/>
  </cols>
  <sheetData>
    <row spans="1:16" r="1">
      <c t="s" s="1" r="A1">
        <v>129</v>
      </c>
      <c t="s" s="2" r="B1">
        <v>130</v>
      </c>
      <c t="s" s="2" r="C1">
        <v>131</v>
      </c>
      <c t="s" s="2" r="D1">
        <v>132</v>
      </c>
      <c t="s" s="2" r="E1">
        <v>133</v>
      </c>
      <c t="s" s="2" r="F1">
        <v>134</v>
      </c>
      <c t="s" s="2" r="G1">
        <v>135</v>
      </c>
      <c t="s" s="2" r="H1">
        <v>136</v>
      </c>
      <c t="s" s="2" r="I1">
        <v>137</v>
      </c>
      <c t="s" s="2" r="J1">
        <v>138</v>
      </c>
      <c t="s" s="2" r="K1">
        <v>139</v>
      </c>
      <c t="s" s="2" r="L1">
        <v>140</v>
      </c>
      <c t="s" s="2" r="M1">
        <v>141</v>
      </c>
      <c t="s" s="2" r="N1">
        <v>142</v>
      </c>
      <c t="s" s="2" r="O1">
        <v>143</v>
      </c>
      <c t="s" s="2" r="P1">
        <v>144</v>
      </c>
    </row>
    <row spans="1:16" r="2">
      <c t="s" s="4" r="A2">
        <v>145</v>
      </c>
      <c t="n" s="6" r="E2">
        <v>7900</v>
      </c>
      <c t="n" s="6" r="F2">
        <v>6468</v>
      </c>
      <c t="n" s="6" r="G2">
        <v>360</v>
      </c>
    </row>
    <row spans="1:16" r="3">
      <c t="s" s="4" r="A3">
        <v>146</v>
      </c>
      <c t="n" s="7" r="E3">
        <v>12847</v>
      </c>
      <c t="n" s="7" r="F3">
        <v>24833</v>
      </c>
      <c t="n" s="7" r="G3">
        <v>1593</v>
      </c>
    </row>
    <row spans="1:16" r="4">
      <c t="s" s="3" r="A4">
        <v>147</v>
      </c>
    </row>
    <row spans="1:16" r="5">
      <c t="s" s="4" r="A5">
        <v>148</v>
      </c>
      <c t="n" s="6" r="E5">
        <v>-7900</v>
      </c>
      <c t="n" s="6" r="F5">
        <v>-6468</v>
      </c>
      <c t="n" s="6" r="G5">
        <v>-360</v>
      </c>
    </row>
    <row spans="1:16" r="6">
      <c t="s" s="4" r="A6">
        <v>149</v>
      </c>
      <c t="n" s="7" r="E6">
        <v>-12847</v>
      </c>
      <c t="n" s="7" r="F6">
        <v>-24833</v>
      </c>
      <c t="n" s="7" r="G6">
        <v>-1593</v>
      </c>
    </row>
    <row spans="1:16" r="7">
      <c t="s" s="4" r="A7">
        <v>150</v>
      </c>
      <c t="n" s="6" r="E7">
        <v>0</v>
      </c>
      <c t="n" s="6" r="F7">
        <v>0</v>
      </c>
      <c t="n" s="6" r="G7">
        <v>0</v>
      </c>
    </row>
    <row spans="1:16" r="8">
      <c t="s" s="4" r="A8">
        <v>151</v>
      </c>
      <c t="n" s="7" r="E8">
        <v>0</v>
      </c>
      <c t="n" s="7" r="F8">
        <v>0</v>
      </c>
      <c t="n" s="7" r="G8">
        <v>0</v>
      </c>
    </row>
    <row spans="1:16" r="9">
      <c t="s" s="4" r="A9">
        <v>145</v>
      </c>
      <c t="n" s="6" r="H9">
        <v>7400</v>
      </c>
      <c t="n" s="6" r="I9">
        <v>4048</v>
      </c>
      <c t="n" s="6" r="J9">
        <v>0</v>
      </c>
    </row>
    <row spans="1:16" r="10">
      <c t="s" s="4" r="A10">
        <v>146</v>
      </c>
      <c t="n" s="7" r="B10">
        <v>-2070</v>
      </c>
      <c t="n" s="7" r="H10">
        <v>2</v>
      </c>
      <c t="n" s="7" r="I10">
        <v>1</v>
      </c>
      <c t="n" s="7" r="J10">
        <v>0</v>
      </c>
      <c t="n" s="7" r="K10">
        <v>23733</v>
      </c>
      <c t="n" s="7" r="N10">
        <v>-25806</v>
      </c>
      <c t="n" s="7" r="O10">
        <v>0</v>
      </c>
    </row>
    <row spans="1:16" r="11">
      <c t="s" s="3" r="A11">
        <v>152</v>
      </c>
    </row>
    <row spans="1:16" r="12">
      <c t="s" s="4" r="A12">
        <v>153</v>
      </c>
      <c t="n" s="6" r="B12">
        <v>21810</v>
      </c>
      <c t="n" s="6" r="K12">
        <v>21810</v>
      </c>
    </row>
    <row spans="1:16" r="13">
      <c t="s" s="4" r="A13">
        <v>154</v>
      </c>
      <c t="n" s="6" r="B13">
        <v>-28165</v>
      </c>
      <c t="n" s="6" r="N13">
        <v>-28165</v>
      </c>
    </row>
    <row spans="1:16" r="14">
      <c t="s" s="4" r="A14">
        <v>148</v>
      </c>
      <c t="n" s="6" r="H14">
        <v>-7400</v>
      </c>
      <c t="n" s="6" r="I14">
        <v>22128</v>
      </c>
    </row>
    <row spans="1:16" r="15">
      <c t="s" s="4" r="A15">
        <v>149</v>
      </c>
      <c t="n" s="6" r="B15">
        <v>39273</v>
      </c>
      <c t="n" s="7" r="H15">
        <v>-2</v>
      </c>
      <c t="n" s="7" r="I15">
        <v>261</v>
      </c>
      <c t="n" s="6" r="K15">
        <v>39014</v>
      </c>
    </row>
    <row spans="1:16" r="16">
      <c t="s" s="4" r="A16">
        <v>155</v>
      </c>
      <c t="n" s="6" r="I16">
        <v>13225</v>
      </c>
      <c t="n" s="6" r="J16">
        <v>19576</v>
      </c>
    </row>
    <row spans="1:16" r="17">
      <c t="s" s="4" r="A17">
        <v>156</v>
      </c>
      <c t="n" s="7" r="C17">
        <v>205933</v>
      </c>
      <c t="n" s="7" r="D17">
        <v>332793</v>
      </c>
      <c t="n" s="7" r="I17">
        <v>132</v>
      </c>
      <c t="n" s="7" r="J17">
        <v>196</v>
      </c>
      <c t="n" s="7" r="L17">
        <v>205801</v>
      </c>
      <c t="n" s="7" r="M17">
        <v>-196</v>
      </c>
      <c t="n" s="7" r="P17">
        <v>332793</v>
      </c>
    </row>
    <row spans="1:16" r="18">
      <c t="s" s="4" r="A18">
        <v>157</v>
      </c>
      <c t="n" s="6" r="I18">
        <v>2051</v>
      </c>
      <c t="n" s="6" r="J18">
        <v>-2051</v>
      </c>
    </row>
    <row spans="1:16" r="19">
      <c t="s" s="4" r="A19">
        <v>158</v>
      </c>
      <c t="n" s="6" r="B19">
        <v>0</v>
      </c>
      <c t="n" s="7" r="I19">
        <v>21</v>
      </c>
      <c t="n" s="7" r="J19">
        <v>-21</v>
      </c>
      <c t="n" s="6" r="K19">
        <v>34875</v>
      </c>
      <c t="n" s="6" r="O19">
        <v>-34875</v>
      </c>
    </row>
    <row spans="1:16" r="20">
      <c t="s" s="4" r="A20">
        <v>159</v>
      </c>
      <c t="n" s="6" r="B20">
        <v>2144</v>
      </c>
      <c t="n" s="6" r="K20">
        <v>2144</v>
      </c>
    </row>
    <row spans="1:16" r="21">
      <c t="s" s="4" r="A21">
        <v>160</v>
      </c>
      <c t="n" s="6" r="B21">
        <v>14730</v>
      </c>
      <c t="n" s="6" r="K21">
        <v>14730</v>
      </c>
    </row>
    <row spans="1:16" r="22">
      <c t="s" s="4" r="A22">
        <v>161</v>
      </c>
      <c t="n" s="6" r="I22">
        <v>39</v>
      </c>
    </row>
    <row spans="1:16" r="23">
      <c t="s" s="4" r="A23">
        <v>162</v>
      </c>
      <c t="n" s="6" r="B23">
        <v>152</v>
      </c>
      <c t="n" s="6" r="K23">
        <v>152</v>
      </c>
    </row>
    <row spans="1:16" r="24">
      <c t="s" s="4" r="A24">
        <v>163</v>
      </c>
      <c t="n" s="6" r="N24">
        <v>360659</v>
      </c>
    </row>
    <row spans="1:16" r="25">
      <c t="s" s="4" r="A25">
        <v>164</v>
      </c>
      <c t="n" s="6" r="O25">
        <v>-12680</v>
      </c>
    </row>
    <row spans="1:16" r="26">
      <c t="s" s="4" r="A26">
        <v>165</v>
      </c>
      <c t="n" s="6" r="B26">
        <v>347979</v>
      </c>
    </row>
    <row spans="1:16" r="27">
      <c t="s" s="4" r="A27">
        <v>150</v>
      </c>
      <c t="n" s="6" r="H27">
        <v>0</v>
      </c>
      <c t="n" s="6" r="I27">
        <v>41491</v>
      </c>
      <c t="n" s="6" r="J27">
        <v>17525</v>
      </c>
    </row>
    <row spans="1:16" r="28">
      <c t="s" s="4" r="A28">
        <v>151</v>
      </c>
      <c t="n" s="6" r="B28">
        <v>934579</v>
      </c>
      <c t="n" s="7" r="H28">
        <v>0</v>
      </c>
      <c t="n" s="7" r="I28">
        <v>415</v>
      </c>
      <c t="n" s="7" r="J28">
        <v>175</v>
      </c>
      <c t="n" s="6" r="K28">
        <v>342063</v>
      </c>
      <c t="n" s="6" r="N28">
        <v>306688</v>
      </c>
      <c t="n" s="6" r="O28">
        <v>285238</v>
      </c>
    </row>
    <row spans="1:16" r="29">
      <c t="s" s="4" r="A29">
        <v>166</v>
      </c>
      <c t="n" s="6" r="E29">
        <v>0</v>
      </c>
      <c t="n" s="6" r="F29">
        <v>0</v>
      </c>
      <c t="n" s="6" r="G29">
        <v>0</v>
      </c>
    </row>
    <row spans="1:16" r="30">
      <c t="s" s="4" r="A30">
        <v>167</v>
      </c>
      <c t="n" s="7" r="E30">
        <v>0</v>
      </c>
      <c t="n" s="7" r="F30">
        <v>0</v>
      </c>
      <c t="n" s="7" r="G30">
        <v>0</v>
      </c>
    </row>
    <row spans="1:16" r="31">
      <c t="s" s="3" r="A31">
        <v>152</v>
      </c>
    </row>
    <row spans="1:16" r="32">
      <c t="s" s="4" r="A32">
        <v>153</v>
      </c>
      <c t="n" s="6" r="B32">
        <v>0</v>
      </c>
    </row>
    <row spans="1:16" r="33">
      <c t="s" s="4" r="A33">
        <v>157</v>
      </c>
      <c t="n" s="6" r="I33">
        <v>1067</v>
      </c>
    </row>
    <row spans="1:16" r="34">
      <c t="s" s="4" r="A34">
        <v>158</v>
      </c>
      <c t="n" s="6" r="B34">
        <v>10534</v>
      </c>
      <c t="n" s="7" r="I34">
        <v>11</v>
      </c>
      <c t="n" s="6" r="K34">
        <v>10523</v>
      </c>
    </row>
    <row spans="1:16" r="35">
      <c t="s" s="4" r="A35">
        <v>160</v>
      </c>
      <c t="n" s="6" r="B35">
        <v>4436</v>
      </c>
      <c t="n" s="6" r="K35">
        <v>4436</v>
      </c>
    </row>
    <row spans="1:16" r="36">
      <c t="s" s="4" r="A36">
        <v>161</v>
      </c>
      <c t="n" s="6" r="I36">
        <v>7</v>
      </c>
    </row>
    <row spans="1:16" r="37">
      <c t="s" s="4" r="A37">
        <v>162</v>
      </c>
      <c t="n" s="6" r="B37">
        <v>25</v>
      </c>
      <c t="n" s="6" r="K37">
        <v>25</v>
      </c>
    </row>
    <row spans="1:16" r="38">
      <c t="s" s="4" r="A38">
        <v>164</v>
      </c>
      <c t="n" s="6" r="B38">
        <v>-51100</v>
      </c>
      <c t="n" s="6" r="O38">
        <v>-51100</v>
      </c>
    </row>
    <row spans="1:16" r="39">
      <c t="s" s="4" r="A39">
        <v>86</v>
      </c>
      <c t="n" s="6" r="B39">
        <v>-122812</v>
      </c>
      <c t="n" s="6" r="N39">
        <v>-122812</v>
      </c>
    </row>
    <row spans="1:16" r="40">
      <c t="s" s="4" r="A40">
        <v>168</v>
      </c>
      <c t="n" s="6" r="B40">
        <v>-173912</v>
      </c>
    </row>
    <row spans="1:16" r="41">
      <c t="s" s="4" r="A41">
        <v>166</v>
      </c>
      <c t="n" s="6" r="H41">
        <v>0</v>
      </c>
      <c t="n" s="6" r="I41">
        <v>42565</v>
      </c>
      <c t="n" s="6" r="J41">
        <v>17525</v>
      </c>
    </row>
    <row spans="1:16" r="42">
      <c t="s" s="4" r="A42">
        <v>167</v>
      </c>
      <c t="n" s="7" r="B42">
        <v>775662</v>
      </c>
      <c t="n" s="7" r="H42">
        <v>0</v>
      </c>
      <c t="n" s="7" r="I42">
        <v>426</v>
      </c>
      <c t="n" s="7" r="J42">
        <v>175</v>
      </c>
      <c t="n" s="7" r="K42">
        <v>357047</v>
      </c>
      <c t="n" s="7" r="N42">
        <v>183876</v>
      </c>
      <c t="n" s="7" r="O42">
        <v>234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vt:lpstr>
      <vt:lpstr>Basis of Presentation and Summa</vt:lpstr>
      <vt:lpstr>Recently Issued Accounting Stan</vt:lpstr>
      <vt:lpstr>Acquisitions and Business Combi</vt:lpstr>
      <vt:lpstr>Investments</vt:lpstr>
      <vt:lpstr>Property and Equipment, Net</vt:lpstr>
      <vt:lpstr>Goodwill and Intangible Assets,</vt:lpstr>
      <vt:lpstr>Commitments and Contingencies</vt:lpstr>
      <vt:lpstr>Earnings (Loss) Per Common Shar</vt:lpstr>
      <vt:lpstr>Stock-based Compensation</vt:lpstr>
      <vt:lpstr>Income Taxes</vt:lpstr>
      <vt:lpstr>Equity Method Investment</vt:lpstr>
      <vt:lpstr>Non-controlling Interests</vt:lpstr>
      <vt:lpstr>Related Parties</vt:lpstr>
      <vt:lpstr>Basis of Presentation and Sum21</vt:lpstr>
      <vt:lpstr>Basis of Presentation and Sum22</vt:lpstr>
      <vt:lpstr>Acquisitions and Business Com23</vt:lpstr>
      <vt:lpstr>Investments (Tables)</vt:lpstr>
      <vt:lpstr>Property and Equipment, Net (Ta</vt:lpstr>
      <vt:lpstr>Goodwill and Intangible Asset26</vt:lpstr>
      <vt:lpstr>Commitments and Contingencies  </vt:lpstr>
      <vt:lpstr>Earnings (Loss) Per Common Sh28</vt:lpstr>
      <vt:lpstr>Stock-based Compensation (Table</vt:lpstr>
      <vt:lpstr>Equity Method Investment (Table</vt:lpstr>
      <vt:lpstr>Non-controlling Interests (Tabl</vt:lpstr>
      <vt:lpstr>Organization (Details)</vt:lpstr>
      <vt:lpstr>Basis of Presentation and Sum33</vt:lpstr>
      <vt:lpstr>Acquisitions and Business Com34</vt:lpstr>
      <vt:lpstr>Acquisitions and Business Com35</vt:lpstr>
      <vt:lpstr>Acquisitions and Business Com36</vt:lpstr>
      <vt:lpstr>Investments - Investment Summar</vt:lpstr>
      <vt:lpstr>Investments - Contractual Matur</vt:lpstr>
      <vt:lpstr>Property and Equipment, Net (De</vt:lpstr>
      <vt:lpstr>Goodwill and Intangible Asset40</vt:lpstr>
      <vt:lpstr>Commitments and Contingencies -</vt:lpstr>
      <vt:lpstr>Commitments and Contingencies42</vt:lpstr>
      <vt:lpstr>Earnings (Loss) Per Common Sh43</vt:lpstr>
      <vt:lpstr>Earnings (Loss) Per Common Sh44</vt:lpstr>
      <vt:lpstr>Stock-based Compensation - Comp</vt:lpstr>
      <vt:lpstr>Stock-based Compensation - Awar</vt:lpstr>
      <vt:lpstr>Income Taxes (Details)</vt:lpstr>
      <vt:lpstr>Equity Method Investment (Detai</vt:lpstr>
      <vt:lpstr>Equity Method Investment - Summ</vt:lpstr>
      <vt:lpstr>Non-controlling Interests (Deta</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3:59Z</dcterms:created>
  <dcterms:modified xmlns:dcterms="http://purl.org/dc/terms/" xmlns:xsi="http://www.w3.org/2001/XMLSchema-instance" xsi:type="dcterms:W3CDTF">2016-05-16T16:13:59Z</dcterms:modified>
  <dc:title xmlns:dc="http://purl.org/dc/elements/1.1/">Untitled</dc:title>
  <dc:description xmlns:dc="http://purl.org/dc/elements/1.1/"/>
  <dc:subject xmlns:dc="http://purl.org/dc/elements/1.1/"/>
  <cp:keywords/>
  <cp:category/>
</cp:coreProperties>
</file>